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STOCKHOLDERS' EQU" sheetId="5" r:id="rId5"/>
    <s:sheet name="STATEMENTS OF STOCKHOLDERS' EQ6" sheetId="6" r:id="rId6"/>
    <s:sheet name="STATEMENTS OF CASH FLOWS" sheetId="7" r:id="rId7"/>
    <s:sheet name="Company Overview" sheetId="8" r:id="rId8"/>
    <s:sheet name="Operating Matters and Liquidity" sheetId="9" r:id="rId9"/>
    <s:sheet name="Summary of Significant Accounti" sheetId="10" r:id="rId10"/>
    <s:sheet name="Related Party Transactions" sheetId="11" r:id="rId11"/>
    <s:sheet name="Debt Instruments" sheetId="12" r:id="rId12"/>
    <s:sheet name="Fixed Assets" sheetId="13" r:id="rId13"/>
    <s:sheet name="Intangible Assets" sheetId="14" r:id="rId14"/>
    <s:sheet name="Accrued Expenses" sheetId="15" r:id="rId15"/>
    <s:sheet name="Commitments and Contingencies" sheetId="16" r:id="rId16"/>
    <s:sheet name="Capital Stock" sheetId="17" r:id="rId17"/>
    <s:sheet name="Stock-Based Compensation Arrang" sheetId="18" r:id="rId18"/>
    <s:sheet name="Employee Benefit Plan" sheetId="19" r:id="rId19"/>
    <s:sheet name="Income Taxes" sheetId="20" r:id="rId20"/>
    <s:sheet name="Risks and Uncertainties" sheetId="21" r:id="rId21"/>
    <s:sheet name="Subsequent Event" sheetId="22" r:id="rId22"/>
    <s:sheet name="Summary of Significant Accoun23" sheetId="23" r:id="rId23"/>
    <s:sheet name="Summary of Significant Accoun24" sheetId="24" r:id="rId24"/>
    <s:sheet name="Fixed Assets (Tables)" sheetId="25" r:id="rId25"/>
    <s:sheet name="Intangible Assets (Tables)" sheetId="26" r:id="rId26"/>
    <s:sheet name="Accrued Expenses (Tables)" sheetId="27" r:id="rId27"/>
    <s:sheet name="Commitments and Contingencies (" sheetId="28" r:id="rId28"/>
    <s:sheet name="Capital Stock (Tables)" sheetId="29" r:id="rId29"/>
    <s:sheet name="Stock-Based Compensation Arra30" sheetId="30" r:id="rId30"/>
    <s:sheet name="Income Taxes (Tables)" sheetId="31" r:id="rId31"/>
    <s:sheet name="Operating Matters and Liquidi32" sheetId="32" r:id="rId32"/>
    <s:sheet name="Summary of Significant Accoun33" sheetId="33" r:id="rId33"/>
    <s:sheet name="Summary of Significant Accoun34" sheetId="34" r:id="rId34"/>
    <s:sheet name="Summary of Significant Accoun35" sheetId="35" r:id="rId35"/>
    <s:sheet name="Related Party Transactions - Ad" sheetId="36" r:id="rId36"/>
    <s:sheet name="Debt Instruments - Additional I" sheetId="37" r:id="rId37"/>
    <s:sheet name="Fixed Assets (Detail)" sheetId="38" r:id="rId38"/>
    <s:sheet name="Fixed Assets - Additional Infor" sheetId="39" r:id="rId39"/>
    <s:sheet name="Intangible Assets (Schedule of " sheetId="40" r:id="rId40"/>
    <s:sheet name="Intangible Assets (Patent Costs" sheetId="41" r:id="rId41"/>
    <s:sheet name="Intangible Assets - Additional " sheetId="42" r:id="rId42"/>
    <s:sheet name="Accrued Expenses (Detail)" sheetId="43" r:id="rId43"/>
    <s:sheet name="Commitments and Contingencies44" sheetId="44" r:id="rId44"/>
    <s:sheet name="Commitments and Contingencies -" sheetId="45" r:id="rId45"/>
    <s:sheet name="Capital Stock (Authorized, Issu" sheetId="46" r:id="rId46"/>
    <s:sheet name="Capital Stock (Black Scholes mo" sheetId="47" r:id="rId47"/>
    <s:sheet name="Capital Stock (Principal paymen" sheetId="48" r:id="rId48"/>
    <s:sheet name="Capital Stock - Additional Info" sheetId="49" r:id="rId49"/>
    <s:sheet name="Stock-Based Compensation Arra50" sheetId="50" r:id="rId50"/>
    <s:sheet name="Stock-Based Compensation Arra51" sheetId="51" r:id="rId51"/>
    <s:sheet name="Stock-Based Compensation Arra52" sheetId="52" r:id="rId52"/>
    <s:sheet name="Stock-Based Compensation Arra53" sheetId="53" r:id="rId53"/>
    <s:sheet name="Stock-Based Compensation Arra54" sheetId="54" r:id="rId54"/>
    <s:sheet name="Stock-Based Compensation Arra55" sheetId="55" r:id="rId55"/>
    <s:sheet name="Employee Benefit Plan - Additio" sheetId="56" r:id="rId56"/>
    <s:sheet name="Income Taxes (Deferred tax asse" sheetId="57" r:id="rId57"/>
    <s:sheet name="Income Taxes (Provision for inc" sheetId="58" r:id="rId58"/>
    <s:sheet name="Income Taxes - Additional Infor" sheetId="59" r:id="rId59"/>
    <s:sheet name="Risks and Uncertainties - Addit" sheetId="60" r:id="rId60"/>
  </s:sheets>
  <s:definedNames/>
  <s:calcPr calcId="124519" calcMode="auto" fullCalcOnLoad="1"/>
</s:workbook>
</file>

<file path=xl/sharedStrings.xml><?xml version="1.0" encoding="utf-8"?>
<sst xmlns="http://schemas.openxmlformats.org/spreadsheetml/2006/main" uniqueCount="619">
  <si>
    <t>Document And Entity Information - USD ($)</t>
  </si>
  <si>
    <t>12 Months Ended</t>
  </si>
  <si>
    <t>Dec. 31, 2015</t>
  </si>
  <si>
    <t>Mar.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INTERLEUKIN GENE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LIU</t>
  </si>
  <si>
    <t>Entity Common Stock, Shares Outstanding</t>
  </si>
  <si>
    <t>BALANCE SHEETS - USD ($)</t>
  </si>
  <si>
    <t>Dec. 31, 2014</t>
  </si>
  <si>
    <t>Current assets:</t>
  </si>
  <si>
    <t>Cash and cash equivalents</t>
  </si>
  <si>
    <t>Accounts receivable from related party</t>
  </si>
  <si>
    <t>Trade accounts receivable</t>
  </si>
  <si>
    <t>Inventory</t>
  </si>
  <si>
    <t>Prepaid expenses</t>
  </si>
  <si>
    <t>Total prepaid expenses and other current assets</t>
  </si>
  <si>
    <t>Fixed assets, net</t>
  </si>
  <si>
    <t>Intangible assets, net</t>
  </si>
  <si>
    <t>Other assets</t>
  </si>
  <si>
    <t>Total assets</t>
  </si>
  <si>
    <t>Current liabilities:</t>
  </si>
  <si>
    <t>Accounts payable</t>
  </si>
  <si>
    <t>Accrued expenses</t>
  </si>
  <si>
    <t>Deferred revenue</t>
  </si>
  <si>
    <t>Short term debt</t>
  </si>
  <si>
    <t>Total current liabilities</t>
  </si>
  <si>
    <t>Long term debt</t>
  </si>
  <si>
    <t>Total liabilities</t>
  </si>
  <si>
    <t>Stockholders’ equity:</t>
  </si>
  <si>
    <t>Convertible preferred stock, $0.001 par value - 6,000,000 shares authorized; 0 shares issued and outstanding at December 31, 2015 and 2014, respectively</t>
  </si>
  <si>
    <t>Common stock, $0.001 par value - 450,000,000 and 300,000,000 shares authorized; 172,887,221 and 172,683,342 shares issued and outstanding at December 31, 2015 and 2014, respectively</t>
  </si>
  <si>
    <t>Additional paid-in capital</t>
  </si>
  <si>
    <t>Accumulated deficit</t>
  </si>
  <si>
    <t>Total stockholders’ equity(deficit)</t>
  </si>
  <si>
    <t>Total liabilities and stockholders’ equity (deficit)</t>
  </si>
  <si>
    <t>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STATEMENTS OF OPERATIONS - USD ($)</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Total other expense</t>
  </si>
  <si>
    <t>Loss before income taxes</t>
  </si>
  <si>
    <t>Net loss</t>
  </si>
  <si>
    <t>Basic and diluted net loss per common share (in dollars per share)</t>
  </si>
  <si>
    <t>Weighted average common shares outstanding, basic and diluted (in shares)</t>
  </si>
  <si>
    <t>STATEMENTS OF STOCKHOLDERS' EQUITY - USD ($)</t>
  </si>
  <si>
    <t>Total</t>
  </si>
  <si>
    <t>Convertible Preferred Stock [Member]</t>
  </si>
  <si>
    <t>Common Stock [Member]</t>
  </si>
  <si>
    <t>Additional Paid-in Capital [Member]</t>
  </si>
  <si>
    <t>Accumulated Deficit [Member]</t>
  </si>
  <si>
    <t>Balance at Dec. 31, 2013</t>
  </si>
  <si>
    <t>Balance (in shares) at Dec. 31, 2013</t>
  </si>
  <si>
    <t>Private placement of preferred stock</t>
  </si>
  <si>
    <t>Private placement of preferred stock (in shares)</t>
  </si>
  <si>
    <t>Horizon warrant</t>
  </si>
  <si>
    <t>Employee stock purchase plan</t>
  </si>
  <si>
    <t>Employee stock purchase plan (in shares)</t>
  </si>
  <si>
    <t>Stock-based compensation expense</t>
  </si>
  <si>
    <t>Balance at Dec. 31, 2014</t>
  </si>
  <si>
    <t>Balance (in shares) at Dec. 31, 2014</t>
  </si>
  <si>
    <t>Balance at Dec. 31, 2015</t>
  </si>
  <si>
    <t>Balance (in shares) at Dec. 31, 2015</t>
  </si>
  <si>
    <t>STATEMENTS OF STOCKHOLDERS' EQUITY [Parenthetical]</t>
  </si>
  <si>
    <t>Dec. 31, 2014USD ($)</t>
  </si>
  <si>
    <t>Private placement, net of offering costs</t>
  </si>
  <si>
    <t>STATEMENTS OF CASH FLOWS - USD ($)</t>
  </si>
  <si>
    <t>CASH FLOW FROM OPERATING ACTIVITIES:</t>
  </si>
  <si>
    <t>Adjustments to reconcile net loss from continuing operations to net cash used in operating activities:</t>
  </si>
  <si>
    <t>Depreciation and amortization</t>
  </si>
  <si>
    <t>Amortization of loan issuance costs and FV of warrants</t>
  </si>
  <si>
    <t>Changes in operating assets and liabilities:</t>
  </si>
  <si>
    <t>Receivable from related party</t>
  </si>
  <si>
    <t>Prepaid expenses and other assets</t>
  </si>
  <si>
    <t>Other Assets (lease deposit refund)</t>
  </si>
  <si>
    <t>Net cash used in operating activities</t>
  </si>
  <si>
    <t>CASH FLOWS FROM INVESTING ACTIVITIES:</t>
  </si>
  <si>
    <t>Capital additions</t>
  </si>
  <si>
    <t>Net cash used in investing activities</t>
  </si>
  <si>
    <t>CASH FLOW FROM FINANCING ACTIVITIES:</t>
  </si>
  <si>
    <t>Proceeds from issuance of notes payable</t>
  </si>
  <si>
    <t>Loan origination costs</t>
  </si>
  <si>
    <t>Proceeds from private placement of common stock and warrants</t>
  </si>
  <si>
    <t>Private placement offering costs</t>
  </si>
  <si>
    <t>Proceeds from employee stock purchase plan</t>
  </si>
  <si>
    <t>Net cash provided by financing activities</t>
  </si>
  <si>
    <t>Net increase (decrease) in cash and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Warrants issued in connection with long term debt</t>
  </si>
  <si>
    <t>Company Overview</t>
  </si>
  <si>
    <t>Organization, Consolidation and Presentation Of Financial Statements [Abstract]</t>
  </si>
  <si>
    <t>Basis of Presentation</t>
  </si>
  <si>
    <t xml:space="preserve"> Note 1Company Overview Interleukin Genetics, Inc. (“Interleukin” or “the Company”) is focused on developing and commercializing personalized health products that can help individuals improve and maintain their health through preventive measures. It uses functional genomics to help in the development of risk assessment tests based on the genetic variations in people. Interleukin has commercialized genetic tests for periodontal disease risk assessment, cardiovascular risk assessment, general nutrition assessment, weight management and bone health. The Company’s current focus is on commercializing its periodontal genetic risk assessment test and its Inherent Health® brand of genetic tests which includes the Company’s Weight Management genetic test.</t>
  </si>
  <si>
    <t>Operating Matters and Liquidity</t>
  </si>
  <si>
    <t>Going Concern [Abstract]</t>
  </si>
  <si>
    <t xml:space="preserve"> Note 2Operating Matters and Liquidity The Company has experienced net operating losses since its inception through December 31, 2015. The Company had net losses of $ 7.9 6.3 129.0 The Company continues to take steps to reduce genetic test processing costs. Cost savings are primarily achieved through test process improvements. Management believes that the current laboratory space is adequate to process high volumes of genetic tests. On May 17, 2013, the Company entered into a Common Stock Purchase Agreement (the “2013 Purchase Agreement”) with various accredited investors (the “2013 Investors”), pursuant to which the Company sold securities to the 2013 Investors in a private placement transaction (the “May 2013 Private Placement”). In the May 2013 Private Placement, the Company sold an aggregate of 43,715,847 0.2745 12,000,000 32,786,885 0.2745 On December 23, 2014, the Company entered into a Securities Purchase Agreement (the “2014 Purchase Agreement”) with various accredited investors (the “2014 Investors”), pursuant to which the Company sold to the 2014 Investors in a private placement transaction (the “December 2014 Private Placement”) an aggregate of 50,099,700 0.1003 5.025 50,099,700 0.1003 The Company’s financial statements have been prepared assuming that it will continue as a going concern which contemplates the realization of assets and satisfaction of liabilities in the normal course of business. The Company expects to incur additional losses in 2016 and, accordingly, is dependent on financings and potential revenue to fund its operations ® ® ® ® ® The Company expects to have the cash resources necessary to support the further commercialization of the ® test at least into the second half of 2016 The ability of the Company to realize the carrying value of its fixed assets and intangible assets is especially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t>
  </si>
  <si>
    <t>Summary of Significant Accounting Policies</t>
  </si>
  <si>
    <t>Significant Accounting Policies [Abstract]</t>
  </si>
  <si>
    <t xml:space="preserve"> Note 3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December 31, 2015 and December 31, 2014, the Company had deferred genetic test revenue of $ 3.2 3.2 2.6 0.3 2.3 3.3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5 and determined the period of time after which the likelihood of test redemption was remote was three years after the sale of a genetic test kit. Included in genetic test revenue in the years ended December 31, 2015 and 2014 is $ 218,000 309,000 On October 26, 2009, the Company entered into a Merchant Network and Channel Partner Agreement with Amway Corp., d/b/a/ Amway Global (“Amway Global”), a subsidiary of Alticor Inc. (“Alticor”). Pursuant to this Agreement, Amway Global sells the Company’s Inherent Health ® 302,000 218,000 Accounts receivable is stated at estimated net realizable value, which is generally the invoiced amount less any estimated discount related to payment terms. The Company offers its commercial genetic test customers a 2 Inventory Inventory is carried at lower of cost (first-in, first-out method) or market and no inventory reserve is deemed necessary at December 31, 2015. As the Company does not manufacture any products, no overhead costs are included in inventory. The Company has contracted with a fulfillment provider to supply its PerioPredict ® ® 33,000 ® ® December 31, 2015 December 31, 2014 Raw materials $ 112,372 $ 163,239 Finished goods 12,211 8,336 Total inventory, net $ 124,583 $ 171,575 The Company accounts for stock-based compensation expense in accordance with FASB ASC 718, Compensation  Stock Compensation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3.5 As a result of the Company’s change in its capital structure during the quarters ended June 30, 2013 and December 31, 2014, the Company may have undergone IRC section 382 ownership changes which would limit its ability to realize the benefit of its tax attributes (i.e., federal/state net operating losses and research and development credits) during their respective carry forward periods. Furthermore, pursuant to the change in capital structure in the quarter ended June 30, 2013,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for the quarter ending June 30, 2013. The cancellation of indebtedness income resulted from a shareholder’s conversion of debt of approximately $ 14.3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 ended December 31, 2015. However, if the Company incurred interest and penalties they would be recorded in general and administrative expenses. Research and development costs are expensed as incurred. The Company applies the provisions of FASB ASC 260, Earnings per Share As of December 31, 2015 2014 Options outstanding 21,657,776 4,523,900 Warrants outstanding 88,301,079 89,951,079 Total 109,958,855 94,474,979 Comprehensive income (loss) is defined as the change in equity of a business enterprise during a period from transactions and other events and circumstances from non-owner sources. During the years ended December 31, 2015 and 2014, there were no items other than net loss included in the determination of comprehensive loss. 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 The Company maintains its cash and cash equivalents with domestic financial institutions that the Company believes to be of high credit standing. The Company believes that, as of December 31, 2015, its concentration of credit risk related to cash and cash equivalents was not significant. Cash and cash equivalents are available on demand and are generally in excess of FDIC insurance limi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 Assets that have not yet been placed in service, have the costs incurred presented as part of Projects in Progress. Once the asset has been placed in service, the related costs are transferred to the appropriate category and depreciation commences. There are no items in Projects in Process for the year ended December 31, 2015. The Company evaluates its long-lived assets, including intangible assets, for impairment whenever events or changes in circumstances indicate that carrying amounts of such assets may not be recoverable. Recoverability of assets to be held and used is measured by a comparison of the carrying amount of an asset to the future undiscounted net cash flows expected to be generated by the asset. Any write-downs, based on fair value, are to be treated as permanent reductions in the carrying amount of the assets. For the year ended December 31, 2015, the Company recorded a write down of $ 66,000 As of December 31, 2015 and 2014,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 FASB ASU 2015-03 - Interest - Imputation of Interest (Subtopic 835-30): Simplifying the Presentation of Debt Issuance Costs. In April 2015, the FASB issued ASU No.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The Company is evaluating the impact of the adoption of this guidance to determine whether or not it has a material impact on the Company's financial statements. In April 2015, the FASB voted to defer the required implementation date of ASU 2014-09 to December 2017. Public companies may elect to adopt the standard along the original timeline. We are evaluating the impact of the adoption of this guidance to determine whether or not it has a material impact on the Company's financial statements. FASB ASC 606 ASU 2014-15 - Presentation of Financial StatementsGoing Concern (Subtopic 205-40); Disclosure of Uncertainties about an Entity’s Ability to Continue as a Going Concern . 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The Company is not electing to adopt early and is evaluating the impact of ASU 2014-15 on the Company’s financial disclosures.</t>
  </si>
  <si>
    <t>Related Party Transactions</t>
  </si>
  <si>
    <t>Related Party Transactions [Abstract]</t>
  </si>
  <si>
    <t xml:space="preserve"> Note 4Related Party Transactions Since March 2003, the Company has maintained a broad strategic alliance with several affiliates of the Alticor Inc. family of companies, a related party, to develop and market novel nutritional and skin care products. The alliance initially included an equity investment, a multi-year research and development agreement, a licensing agreement with royalties on marketed products, the deferment of outstanding loan repayment and the refinancing of bridge financing obligations. On October 26, 2009, the Company entered into a Merchant Network and Channel Partner Agreement with Amway Corp., d/b/a/ Amway Global (“Amway Global”), a subsidiary of Alticor Inc. Pursuant to this Agreement, Amway Global sells the Company’s Inherent Health ® 302,000 218,000 Beginning in September 2012 and again in 2013, Access Business Group LLC (“ABG”), an affiliate of Alticor, placed purchase orders totaling approximately $ 3.3 1.5 1.8 519,000 250,000 On September 21, 2012, the Company entered into a License Agreement with Access Business Group International LLC (“ABGI”), an affiliate of Alticor. Pursuant to the License Agreement, the Company has granted ABGI and its affiliates a non-exclusive license to use the technology related to Interleukin’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which was June 2013. Thereafter, the term will automatically renew for additional one-year periods unless notice is delivered by either party at least 60 191,000 150,000 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No fees were earned in the years ended December 31, 2015 and 2014 under the PSA. For years ended December 31, 2015 and 2014, approximately 45 44 13 32 On February 25, 2013, the Company entered into a Preferred Participation Agreement with Renaissance Health Services Corporation (“RHSC”), for itself and on behalf of certain of its affiliates and subsidiaries. This agreement was amended and restated on November 1, 2013. RHSC is a related party through its affiliation with Delta Dental of Michigan, Inc. (“DDMI”), a stockholder of the Company. ® unless terminated earlier . This agreement terminated on February 25, 2016.</t>
  </si>
  <si>
    <t>Debt Instruments</t>
  </si>
  <si>
    <t>Debt Disclosure [Abstract]</t>
  </si>
  <si>
    <t xml:space="preserve"> Note 5Debt Instruments Venture Loan and Security Agreement On December 23, 2014, the Company entered into the Loan Agreement with Horizon Technology Finance Corporation (the “Lender”) under which the Company borrowed $ 5.0 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 9.0 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or $225,000, will be due and payable. 2,492,523 0.1003 (10) Additionally, $ 89,000 261,000 225,000 257,000 456,000 11,000 153,000 0</t>
  </si>
  <si>
    <t>Fixed Assets</t>
  </si>
  <si>
    <t>Assets [Abstract]</t>
  </si>
  <si>
    <t xml:space="preserve"> Note 6Fixed Assets Useful Life 2015 2014 Computer software, computer equipment and office equipment 3 years $ 516,511 $ 477,222 Laboratory equipment 5 years 1,887,454 1,837,504 Furniture and fixtures 5 years 40,349 40,349 Leasehold improvements 5 years 309,618 309,618 Website development 3 years 298,553 298,553 Projects in Progress  6,750 3,052,485 2,969,996 Less  Accumulated depreciation and amortization (2,408,585) (2,196,217) Total $ 643,900 $ 773,779 Depreciation and amortization expense was $ 212,000 169,000</t>
  </si>
  <si>
    <t>Intangible Assets</t>
  </si>
  <si>
    <t>Intangible Assets [Abstract]</t>
  </si>
  <si>
    <t xml:space="preserve"> Note 7Intangible Assets 2015 2014 Patent costs $ 1,154,523 $ 1,154,523 Less  Accumulated amortization (1,029,497) (958,758) Less  Write off related to patents no longer in use (66,147)  Total $ 58,879 $ 195,765 Patent amortization expense was $ 136,900 94,100 10 Year ended December 31, 2016 33,450 2017 19,117 2018 6,312 $ 58,879 </t>
  </si>
  <si>
    <t>Accrued Expenses</t>
  </si>
  <si>
    <t>Accrued Liabilities, Current [Abstract]</t>
  </si>
  <si>
    <t xml:space="preserve"> Note 8Accrued Expenses Accrued expenses at December 31, 2015 and 2014 consisted of the following: 2015 2014 Payroll and vacation $ 412,674 $ 328,972 Other 85,014 14,253 Total accrued expenses $ 497,688 $ 343,225 </t>
  </si>
  <si>
    <t>Commitments and Contingencies</t>
  </si>
  <si>
    <t>Commitments and Contingencies [Abstract]</t>
  </si>
  <si>
    <t>Commitments and contingencies</t>
  </si>
  <si>
    <t xml:space="preserve"> Note 9Commitments and Contingencies Off-Balance Sheet Arrangements The Company has no off-balance sheet arrangements that have, or are reasonably likely to have, a current or future material effect on its financial condition, results of operations or cash flows. Employment Agreements Mark B. Carbeau On April 6, 2015 the Company entered into an Executive Employment Agreement (the “Agreement”), pursuant to which Mark B. Carbeau was appointed as the Company’s Chief Executive Officer and a member of the Company’s Board of Directors. Effective upon Mr. Carbeau’s appointment, Dr. Kenneth S. Kornman resigned as Chief Executive Officer and remained as the Company’s President and Chief Scientific Officer. Pursuant to the Agreement, Mr. Carbeau will receive an initial annual base salary of $ 365,000 35 150 14,245,227 0.1525 25 2.083 The Agreement provides that if Mr. Carbeau’s employment with the Company is terminated for any reason other than Cause (as defined in the Agreement) and on execution of a release of claims agreement, he will be entitled to (i) severance payments equal to 12 months of base salary and (ii) continuation of medical benefits for up to 12 months. In addition to the above, if termination is within one year following a Change of Control event and is for any reason other than Cause, all outstanding unvested equity awards held by Mr. Carbeau will immediately vest and be exercisable. Kenneth S. Kornman, DDS, Ph.D. On November 12, 2008, the Company entered into an employment agreement with Dr. Kornman, its President and Chief Scientific Officer, for a three-year term, commencing on March 31, 2009, the date his previous employment agreement expired. Effective March 31, 2012, this agreement was extended through November 30, 2012, and was extended again on November 20, 2012 through November 30, 2015. Under this agreement, Dr. Kornman received an initial annual salary of $ 360,000 75,000 0.48 The Company entered into a new employment agreement with Dr. Kornman on December 1, 2015 (the “Agreement”), pursuant to which Dr. Kornman will receive an initial annual salary of $ 360,000 400,000 0.07 3,296 On March 31, 2010, Dr. Kornman was issued 12,500 30,000 0.745 20 In May 2011, the Compensation Committee granted Dr. Kornman an option to purchase 100,000 0.46 25 In December 2012, the Compensation Committee granted Dr. Kornman an option to purchase 300,000 0.34 25 33 42 In October 2013, Dr. Kornman was granted an option to purchase 2,250,000 0.3799 In January 2015, Dr. Kornman was granted an option to purchase 2,030,000 0.26 Scott Snyder On December 26, 2012, the Company entered into an employment agreement with Scott Snyder for the position of Chief Marketing Officer beginning on January 2, 2013. The agreement provides for a minimum annual base salary of $ 265,000 The Company will pay Mr. Snyder any compensation that is earned but unpaid prior to termination, and an amount equal to six months of his base salary in effect at the time of the termination with such payment made in equal installments on the Company’s regularly-scheduled payroll dates. All stock options granted to Mr. Snyder expired unexercised as of February 11, 2016. Bonus Plan On February 26, 2014, the Compensation Committee approved an Employee Bonus Plan (the “Employee Bonus Plan”) that replaces the Bonus Plan approved on December 21, 2012. Under the Employee Bonus Plan, bonuses may be awarded upon the achievement of corporate goals, however, the Compensation Committee has absolute discretion as to whether bonuses will be awarded and the size of any bonus, notwithstanding whether any such corporate goals are met. Bonus accruals totaling $ 166,000 Operating Leases The Company leases its office and laboratory space under a non-cancelable operating lease which was originally scheduled to expire on March 31, 2014. In May 2010, the Company completed a sublease of 6,011 square feet of underutilized office and laboratory space and on March 31, 2014, the sublease expired. On February 7, 2014, the Company entered into the Second Amendment to Commercial Lease which, among other things a) extended the term of the lease from March 31, 2014 to March 31, 2017; b) reduced the 19,000 square feet, the amount of space under the master lease, by approximately 6,011 square feet, to approximately 13,000 square feet, which is the amount of space the Company currently occupies; and, c) set an initial base rent with an escalation of 2.06% of base rent in year two and another 2.06% in year three. Future minimum lease commitments under non-cancelable lease agreements with initial or remaining terms of one year or more at December 31, 2015, are as follows: Year Ended Office Total December 31, Office Lease Copier Lease Net Lease Equipment Payments, Net 2016 326,349 6,624 332,973 2,226 335,199 2017 81,993 6,624 88,617 2,226 90,843 2018  1,104 1,104 1,484 2,588 $ 408,342 14,352 $ 422,694 $ 5,936 $ 428,630 Rent expense, net of the benefit of the sublease in 2014, was $ 352,682 309,891 2.06 2.06</t>
  </si>
  <si>
    <t>Capital Stock</t>
  </si>
  <si>
    <t>Capital Stock [Abstract]</t>
  </si>
  <si>
    <t xml:space="preserve"> Note 10Capital Stock Authorized Preferred and Common Stock As of December 31, 2015, the Company has 6,000,000 0.001 450,000,000 0.001 172,887,221 Reserved for issuance Strike Price Expiry Shares reserved under outstanding stock options and options available for grant 52,307,279 Shares reserved for future issuance under the Employee Stock Purchase Plan 300,073 Warrants to purchase common stock associated with December 2014 private placement 50,189,431 $ 0.1003 December 23, 2021 Warrants to purchase common stock associated with December 2014 venture loan and security agreement 2,492,523 $ 0.1003 December 23, 2024 Warrants to purchase common stock associated with September 2014 consulting agreement with Danforth Advisors 100,000 $ 0.2500 September 8, 2024 Outstanding warrants issued in June 2012 437,158 $ 0.2745 June 29, 2017 Outstanding warrants issued in May 2013, vesting May 2013 20,655,737 $ 0.2745 May 17, 2020 Outstanding warrants issued in May 2013, vesting August 2013 14,426,230 $ 0.2745 August 9, 2020 Total common shares reserved for issuance at December 31, 2015 140,908,431 Total common shares issued and outstanding at December 31, 2015 172,887,221 Total common shares outstanding and reserved for issuance at December 31, 2015 313,795,652 On May 17, 2013, the Company entered into the 2013 Purchase Agreement with the 2013 Investors, pursuant to which the Company sold securities to the 2013 Investors in the May 2013 Private Placement. In the May 2013 Private Placement, the Company sold an aggregate of 43,715,847 0.2745 12,000,000 32,786,885 0.2745 63 37 150,000,000 300,000,000 For its services in this transaction, the placement agent received cash compensation in the amount of approximately $ 780,000 2,295,082 0.2745 In connection with this private placement, all preferred stockholders converted their shares of Preferred Stock to common stock resulting in the issuance of 39,089,161 In addition, pursuant to the 2013 Purchase Agreement, each Investor had the right, at any time on or before June 30, 2014 (the “Exercise Date”), to purchase at one or more subsequent closings its pro rata share of up to an aggregate of 18,214,936 0.2745 13,661,201 0.2745 In September, 2014, issued warrants to financial consultant, Danforth Advisors, to purchase up to 100,000 0.25 if the Company terminates the agreement without cause before the one year anniversary, 50 24,000 12,000 3,000 On December 23, 2014, the Company entered into the 2014 Purchase Agreement with the 2014 Investors, pursuant to which it sold to the 2014 Investors in the December 2014 Private Placement an aggregate of 50,099,700 0.1003 5.025 50,099,700 0.1003 For services related to this transaction, the placement agent and legal counsel received an aggregate of $ 218,000 89,731 December 23, 2014 Risk-free interest rate 1.98 % Expected life 7 years Expected volatility 138.4 % Dividend yield 0 % On the closing date of the December 2014 Private Placement, the fair value of the 2014 Warrants was $ 5.2 9,000 Registration Rights Agreements In connection with the December 2014 Private Placement, on December 23, 2014, the Company also entered into a Registration Rights Agreement with the 2014 Investors and the placement agent, pursuant to which the Company was required to file a registration statement on Form S-1 within 45 days of December 23, 2014 to cover the resale of (i) the shares of common stock sold to the 2014 Investors and the shares of common stock underlying the 2014 Warrants and (ii) the shares of common stock underlying the 2014 Placement Agent Warrants. The Company filed the registration statement on February 6, 2015, and it was declared effective on March 31, 2015. Venture Loan and Security Agreement On December 23, 2014, the Company entered into the Loan Agreement with Horizon Technology Finance Corporation (the “Lender”) under which the Company has borrowed $ 5.0 2,492,523 0.1003 The Lender Warrants were recorded as equity at fair value on the date of issuance. December 23, 2014 Risk-free interest rate 2.17 % Expected life 10 years Expected volatility 121.6 % Dividend yield 0 % The fair value of the Lender Warrants at issuance was $ 261,000 467,500 0 153,000 0 257,000 2016 1,333,333 2017 2,000,000 2018 1,666,667 $ 5,000,000 </t>
  </si>
  <si>
    <t>Stock-Based Compensation Arrangements</t>
  </si>
  <si>
    <t>Stock-Based Compensation Arrangements [Abstract]</t>
  </si>
  <si>
    <t xml:space="preserve"> Note 11Stock-Based Compensation Arrangements On August 9, 2013, the Company’s shareholders’ approved the 2013 Employee, Director and Consultant Equity Incentive Plan (the “2013 Plan”). The 2013 Plan allows for the issuance of up to 8,860,000 2,435,500 6,570,748 30,000,000 30,649,503 Pursuant to his Employment Agreement on April 6, 2015, Mr. Carbeau was granted options to purchase up to 14,245,227 0.1525 2,622,948 11,622,279 Stock Option Grants It is the Company’s policy to grant stock options with an exercise price equal to the fair market value of the Company’s common stock at the grant date. Historically, the majority of the Company’s stock options have been granted in connection with the employee’s start date with the Company. In addition, the Company may grant stock options in recognition of promotion and/or performance. Nonqualified and incentive stock options with a life of 10 years are granted at exercise prices equal to the fair market value of the common stock on the date of grant. Options generally vest ratably over a period of three to five years based upon continuous service. 2015 2014 Risk-free interest rate 1.54 % 1.53 % Expected life 5.73 years 5.73 years Expected volatility 138.80 % 144.74 % Dividend yield 0 % 0 % Using these assumptions, the weighted average grant date fair value of options granted in 2015 and 2014 was $ 0.16 0.32 Restricted Stock Awards Holders of restricted stock awards participate fully in the rewards of stock ownership of the Company, including voting and dividend rights. Recipients of restricted stock awards are generally not required to pay any consideration to the Company for these restricted stock awards. The Company measures the fair value of the shares based on the last reported price at which the Company’s common stock traded on the date of the grant and compensation cost is recognized over the remaining service period. During each of the years ended December 31, 2015 and 2014, the Company granted no restricted stock awards. Employee Stock Purchase Plan Purchases made under the Company’s Employee Stock Purchase Plan are deemed to be compensatory because employees may purchase stock at a price equal to 85 203,879 134,935 0.10 0.24 0.12 0.28 4,053 5,437 2015 2014 Weighted Avg. Weighted Avg. Exercise Exercise Shares Price Shares Price Outstanding, beginning of period 4,523,900 $ 0.39 5,884,050 $ 0.43 Granted 18,193,027 0.17 137,000 0.35 Stock options exercised  0.00  0.00 Restricted stock exercised  0.00  0.00 Forfeited/Expired (1,059,151) 0.17 (1,497,150) 0.53 Outstanding, end of period 21,657,776 $ 0.21 4,523,900 $ 0.39 Exercisable, end of period 3,665,124 $ 0.32 1,645,161 $ 0.43 Stock Options/Restricted Stock Stock Options/Restricted Stock Outstanding Exercisable Weighted Avg. remaining Weighted Avg. Weighted Avg. contractual life Exercise Exercise Range of Exercise Price: Shares (years) Price Shares Price $0.01$1.00 21,612,776 8.92 $ 0.21 3,620,124 $ 0.35 $1.01$2.00 45,000 2.25 1.40 45,000 1.40 $2.01$3.00      $3.01$4.00      $4.01$5.00      21,657,776 8.90 $ 0.21 3,665,124 $ 0.37 Aggregate intrinsic value $ 0 $ 0 The aggregate intrinsic value in the preceding table is based on the last reported price at which the Company’s common stock traded on December 31, 2015, of $ 0.0585 2015 2014 Weighted Avg. Weighted Avg. Exercise Exercise Shares Price Shares Price Non-vested options, beginning of year 2,878,739 $ 0.37 5,295,300 $ 0.38 Granted 18,193,027 0.17 137,000 0.35 Vested (2,038,435) 0.33 (1,360,436) 0.38 Forfeited (1,040,679) 0.17 (1,193,125) 0.38 Non-vested options, end of year 17,992,652 $ 0.18 2,878,739 $ 0.37 Year Ended December 31, 2015 2014 Stock option grants beginning of period $ 730,102 $ 492,332 Stock-based arrangements during the period: Stock option grants 157,932 1,166 Restricted stock issued: Employee stock purchase plan 4,053 5,437 Director agreements   $ 892,087 $ 498,935 As of December 31, 2015 and 2014, there was approximately $ 2,248,591 835,551 3.11 2.6</t>
  </si>
  <si>
    <t>Employee Benefit Plan</t>
  </si>
  <si>
    <t>Compensation and Retirement Disclosure [Abstract]</t>
  </si>
  <si>
    <t xml:space="preserve"> Note 12Employee Benefit Plan The Company sponsors a profit sharing plan covering substantially all of its employees. The profit sharing plan allows for pre-tax employee contributions. The Company may, at the discretion of the Board of Directors, match a portion of the participant contributions. The Company currently contributes 25 1,500 2,239 7,105</t>
  </si>
  <si>
    <t>Income Taxes</t>
  </si>
  <si>
    <t>Income Tax Disclosure [Abstract]</t>
  </si>
  <si>
    <t xml:space="preserve"> Note 13Income Taxes For the years ended December 31, 2015 and 2014, the Company recorded no tax provision or benefit. While the Company has incurred losses from operations it has not recorded an income tax benefit for 2015 or 2014 as it has recorded a valuation allowance against net operating losses and other net deferred tax assets due to uncertainties related to the ability of these tax assets to be realized. Deferred tax assets and liabilities are determined based on the difference between financial statement and tax bases using enacted federal and state tax rates in effect for the year in which the differences are expected to reverse. 2015 2014 Deferred tax asset: Tax effect of: Net operating loss carryforwards $ 29,122,000 $ 26,754,000 Accrued expenses 87,000 105,000 Amortization of definite lived intangible assets 10,000 12,000 Non-qualified stock option compensation 315,000 113,000 Depreciation 72,000 97,000 Deferred revenue 880,000 930,000 Other 139,000 146,000 Patents (23,000) (77,000) State net operating loss carryforwards, net of federal tax benefit 579,000 214,000 Research tax credit carryforwards 2,274,000 2,169,000 Total deferred tax assets 33,455,000 30,463,000 Valuation allowance (33,455,000) (30,463,000) Net deferred tax assets $ - $ - As of December 31, 2015, the Company had gross net operating loss (NOL) and research tax credit carryforwards of approximately $ 88.2 1.6 88.2 2.5 As of December 31, 2015, the Company had gross NOL and research tax credit carryforwards of approximately $ 11.0 1.0 2035 The Company’s ability to use its NOL and tax credit carryforwards to reduce future taxes is subject to the restrictions provided by Section 382 of the Internal Revenue Code of 1986. These restrictions provide for limitations on the Company’s utilization of its NOL and tax credit carryforwards following a greater than 50 The Company is subject to taxation in the United States and the Commonwealth of Massachusetts. As of December 31, 2015, tax years for 2012, 2013 and 2014 are subject to examination by the tax authorities. As of December 31, 2015 we are no longer subject to U.S. federal and state examinations by tax authorities for years before 2012. 2015 2014 Tax at statutory rate (34.0) % (34.0) % State taxes, net of federal benefit 0.0 0.0 Research and development credit (1.3) (1.4) Share based payment expense 1.6 1.8 Other 0.7 1.5 Removal of deferred tax asset on federal net operating losses 0.0 0.0 Establishment of deferred tax asset on state net operating losses and state deferred taxes, net of federal income tax benefits (4.9) (3.8) Change in valuation allowance 37.9 36.0 Effective tax rate 0.0 % 0.0 % </t>
  </si>
  <si>
    <t>Risks and Uncertainties</t>
  </si>
  <si>
    <t>Risks and Uncertainties [Abstract]</t>
  </si>
  <si>
    <t xml:space="preserve"> Note 14Risks and Uncertainties The Company develops genetic risk assessment tests and performs research for its own benefit. As of December 31, 2015, the Company has introduced four genetic risk assessment tests commercially. Commercial success of the Company’s genetic risk assessment tests will depend on their success as being deemed to be scientifically credible and cost-effective by consumers and the marketing success of the Company and its collaborative partners. 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 During the years ended December 31, 2015 and 2014, approximately 45 44 13 32</t>
  </si>
  <si>
    <t>Subsequent Event</t>
  </si>
  <si>
    <t>Subsequent Events [Abstract]</t>
  </si>
  <si>
    <t xml:space="preserve"> Note 15Subsequent Event Effective February 1, 2016, the Company entered into an agreement with Metagenics, Inc., pursuant to which the Company will provide genetic testing and patient education to Metagenics employees, as well as dental professional support to their dental providers.</t>
  </si>
  <si>
    <t>Summary of Significant Accounting Policies (Policies)</t>
  </si>
  <si>
    <t>Management Estimates</t>
  </si>
  <si>
    <t xml:space="preserve">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t xml:space="preserve"> Revenue Recognition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December 31, 2015 and December 31, 2014, the Company had deferred genetic test revenue of $ 3.2 3.2 2.6 0.3 2.3 3.3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5 and determined the period of time after which the likelihood of test redemption was remote was three years after the sale of a genetic test kit. Included in genetic test revenue in the years ended December 31, 2015 and 2014 is $ 218,000 309,000</t>
  </si>
  <si>
    <t>Sales Commissions</t>
  </si>
  <si>
    <t xml:space="preserve"> Sales Commission On October 26, 2009, the Company entered into a Merchant Network and Channel Partner Agreement with Amway Corp., d/b/a/ Amway Global (“Amway Global”), a subsidiary of Alticor Inc. (“Alticor”). Pursuant to this Agreement, Amway Global sells the Company’s Inherent Health ® 302,000 218,000</t>
  </si>
  <si>
    <t>Accounts Receivable</t>
  </si>
  <si>
    <t xml:space="preserve"> Accounts receivable is stated at estimated net realizable value, which is generally the invoiced amount less any estimated discount related to payment terms. The Company offers its commercial genetic test customers a 2 </t>
  </si>
  <si>
    <t xml:space="preserve"> Inventory Inventory is carried at lower of cost (first-in, first-out method) or market and no inventory reserve is deemed necessary at December 31, 2015. As the Company does not manufacture any products, no overhead costs are included in inventory. The Company has contracted with a fulfillment provider to supply its PerioPredict ® ® 33,000 ® ® December 31, 2015 December 31, 2014 Raw materials $ 112,372 $ 163,239 Finished goods 12,211 8,336 Total inventory, net $ 124,583 $ 171,575</t>
  </si>
  <si>
    <t>Stock-Based Compensation</t>
  </si>
  <si>
    <t xml:space="preserve"> Stock-Based Compensation The Company accounts for stock-based compensation expense in accordance with FASB ASC 718, Compensation  Stock Compensation</t>
  </si>
  <si>
    <t xml:space="preserve"> Income Taxes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3.5 As a result of the Company’s change in its capital structure during the quarters ended June 30, 2013 and December 31, 2014, the Company may have undergone IRC section 382 ownership changes which would limit its ability to realize the benefit of its tax attributes (i.e., federal/state net operating losses and research and development credits) during their respective carry forward periods. Furthermore, pursuant to the change in capital structure in the quarter ended June 30, 2013,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for the quarter ending June 30, 2013. The cancellation of indebtedness income resulted from a shareholder’s conversion of debt of approximately $ 14.3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 ended December 31, 2015. However, if the Company incurred interest and penalties they would be recorded in general and administrative expenses.</t>
  </si>
  <si>
    <t>Research and Development</t>
  </si>
  <si>
    <t xml:space="preserve"> Research and Development Research and development costs are expensed as incurred.</t>
  </si>
  <si>
    <t>Basic and Diluted Net Loss per Common Share</t>
  </si>
  <si>
    <t xml:space="preserve"> Basic and Diluted Net Loss per Common Share The Company applies the provisions of FASB ASC 260, Earnings per Share As of December 31, 2015 2014 Options outstanding 21,657,776 4,523,900 Warrants outstanding 88,301,079 89,951,079 Total 109,958,855 94,474,979 </t>
  </si>
  <si>
    <t>Comprehensive Income (Loss)</t>
  </si>
  <si>
    <t xml:space="preserve"> Comprehensive Income (Loss) Comprehensive income (loss) is defined as the change in equity of a business enterprise during a period from transactions and other events and circumstances from non-owner sources. During the years ended December 31, 2015 and 2014, there were no items other than net loss included in the determination of comprehensive loss.</t>
  </si>
  <si>
    <t>Fair Value of Financial Instruments</t>
  </si>
  <si>
    <t xml:space="preserve"> Fair Value of Financial Instruments 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t>
  </si>
  <si>
    <t>Cash and Cash Equivalents</t>
  </si>
  <si>
    <t xml:space="preserve"> Cash and Cash Equivalents The Company maintains its cash and cash equivalents with domestic financial institutions that the Company believes to be of high credit standing. The Company believes that, as of December 31, 2015, its concentration of credit risk related to cash and cash equivalents was not significant. Cash and cash equivalents are available on demand and are generally in excess of FDIC insurance limits.</t>
  </si>
  <si>
    <t xml:space="preserve"> Fixed Asse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 Assets that have not yet been placed in service, have the costs incurred presented as part of Projects in Progress. Once the asset has been placed in service, the related costs are transferred to the appropriate category and depreciation commences. There are no items in Projects in Process for the year ended December 31, 2015.</t>
  </si>
  <si>
    <t>Impairment of Long-Lived Assets</t>
  </si>
  <si>
    <t xml:space="preserve"> Impairment of Long-Lived Assets The Company evaluates its long-lived assets, including intangible assets, for impairment whenever events or changes in circumstances indicate that carrying amounts of such assets may not be recoverable. Recoverability of assets to be held and used is measured by a comparison of the carrying amount of an asset to the future undiscounted net cash flows expected to be generated by the asset. Any write-downs, based on fair value, are to be treated as permanent reductions in the carrying amount of the assets. For the year ended December 31, 2015, the Company recorded a write down of $ 66,000</t>
  </si>
  <si>
    <t>Segment Reporting</t>
  </si>
  <si>
    <t xml:space="preserve"> Segment Reporting As of December 31, 2015 and 2014,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t xml:space="preserve"> Recent Accounting Pronouncements FASB ASU 2015-03 - Interest - Imputation of Interest (Subtopic 835-30): Simplifying the Presentation of Debt Issuance Costs. In April 2015, the FASB issued ASU No. 2015-03, which requires that debt issuance costs be reported in the balance sheet as a direct deduction from the face amount of the related liability, consistent with the presentation of debt discounts. Prior to the amendments, debt issuance costs were presented as a deferred charge (i.e., an asset) on the balance sheet. Further, the amendments require the amortization of debt issuance costs to be reported as interest expense. Similarly, debt issuance costs and any discount or premium are considered in the aggregate when determining the effective interest rate on the debt. The amendments are effective for public business entities for fiscal years beginning after December 15, 2015, and interim periods within those fiscal years. The amendments must be applied retrospectively. All entities have the option of adopting the new requirements as of an earlier date for financial statements that have not been previously issued. The Company does not expect this ASU to have a material impact on its consolidated financial stat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The Company is evaluating the impact of the adoption of this guidance to determine whether or not it has a material impact on the Company's financial statements. In April 2015, the FASB voted to defer the required implementation date of ASU 2014-09 to December 2017. Public companies may elect to adopt the standard along the original timeline. We are evaluating the impact of the adoption of this guidance to determine whether or not it has a material impact on the Company's financial statements. FASB ASC 606 ASU 2014-15 - Presentation of Financial StatementsGoing Concern (Subtopic 205-40); Disclosure of Uncertainties about an Entity’s Ability to Continue as a Going Concern . 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The Company is not electing to adopt early and is evaluating the impact of ASU 2014-15 on the Company’s financial disclosures.</t>
  </si>
  <si>
    <t>Summary of Significant Accounting Policies (Tables)</t>
  </si>
  <si>
    <t xml:space="preserve"> Inventory consisted of the following at December 31, 2015 and 2014: December 31, 2015 December 31, 2014 Raw materials $ 112,372 $ 163,239 Finished goods 12,211 8,336 Total inventory, net $ 124,583 $ 171,575 </t>
  </si>
  <si>
    <t>Potential Common Stock Equivalents Excluded from Calculation of Diluted Net Loss per Share</t>
  </si>
  <si>
    <t xml:space="preserve"> Potential common stock equivalents excluded from the calculation of diluted net loss per share are as follows: As of December 31, 2015 2014 Options outstanding 21,657,776 4,523,900 Warrants outstanding 88,301,079 89,951,079 Total 109,958,855 94,474,979 </t>
  </si>
  <si>
    <t>Fixed Assets (Tables)</t>
  </si>
  <si>
    <t>Schedule of useful lives and balances of fixed assets</t>
  </si>
  <si>
    <t xml:space="preserve"> The useful lives and balances of fixed assets at December 31, 2015 and 2014 consisted of the following: Useful Life 2015 2014 Computer software, computer equipment and office equipment 3 years $ 516,511 $ 477,222 Laboratory equipment 5 years 1,887,454 1,837,504 Furniture and fixtures 5 years 40,349 40,349 Leasehold improvements 5 years 309,618 309,618 Website development 3 years 298,553 298,553 Projects in Progress  6,750 3,052,485 2,969,996 Less  Accumulated depreciation and amortization (2,408,585) (2,196,217) Total $ 643,900 $ 773,779 </t>
  </si>
  <si>
    <t>Intangible Assets (Tables)</t>
  </si>
  <si>
    <t>Summary of Intangible Assets</t>
  </si>
  <si>
    <t xml:space="preserve"> Intangible assets at December 31, 2015 and 2014 consisted of the following: 2015 2014 Patent costs $ 1,154,523 $ 1,154,523 Less  Accumulated amortization (1,029,497) (958,758) Less  Write off related to patents no longer in use (66,147)  Total $ 58,879 $ 195,765 </t>
  </si>
  <si>
    <t>Patent Costs Amortized on a Straight-Line Basis</t>
  </si>
  <si>
    <t xml:space="preserve"> 10 Year ended December 31, 2016 33,450 2017 19,117 2018 6,312 $ 58,879 </t>
  </si>
  <si>
    <t>Accrued Expenses (Tables)</t>
  </si>
  <si>
    <t>Schedule of accrued expenses</t>
  </si>
  <si>
    <t xml:space="preserve"> Accrued expenses at December 31, 2015 and 2014 consisted of the following: 2015 2014 Payroll and vacation $ 412,674 $ 328,972 Other 85,014 14,253 Total accrued expenses $ 497,688 $ 343,225 </t>
  </si>
  <si>
    <t>Commitments and Contingencies (Tables)</t>
  </si>
  <si>
    <t>Schedule of Future Minimum Rental Payments for Operating Leases</t>
  </si>
  <si>
    <t xml:space="preserve"> Future minimum lease commitments under non-cancelable lease agreements with initial or remaining terms of one year or more at December 31, 2015, are as follows: Year Ended Office Total December 31, Office Lease Copier Lease Net Lease Equipment Payments, Net 2016 326,349 6,624 332,973 2,226 335,199 2017 81,993 6,624 88,617 2,226 90,843 2018  1,104 1,104 1,484 2,588 $ 408,342 14,352 $ 422,694 $ 5,936 $ 428,630 </t>
  </si>
  <si>
    <t>Capital Stock (Tables)</t>
  </si>
  <si>
    <t>Authorized, Issued and Reserved shares of common stock</t>
  </si>
  <si>
    <t xml:space="preserve"> 172,887,221 Reserved for issuance Strike Price Expiry Shares reserved under outstanding stock options and options available for grant 52,307,279 Shares reserved for future issuance under the Employee Stock Purchase Plan 300,073 Warrants to purchase common stock associated with December 2014 private placement 50,189,431 $ 0.1003 December 23, 2021 Warrants to purchase common stock associated with December 2014 venture loan and security agreement 2,492,523 $ 0.1003 December 23, 2024 Warrants to purchase common stock associated with September 2014 consulting agreement with Danforth Advisors 100,000 $ 0.2500 September 8, 2024 Outstanding warrants issued in June 2012 437,158 $ 0.2745 June 29, 2017 Outstanding warrants issued in May 2013, vesting May 2013 20,655,737 $ 0.2745 May 17, 2020 Outstanding warrants issued in May 2013, vesting August 2013 14,426,230 $ 0.2745 August 9, 2020 Total common shares reserved for issuance at December 31, 2015 140,908,431 Total common shares issued and outstanding at December 31, 2015 172,887,221 Total common shares outstanding and reserved for issuance at December 31, 2015 313,795,652 </t>
  </si>
  <si>
    <t>Principal payments due under the terms of Loan Agreement</t>
  </si>
  <si>
    <t xml:space="preserve"> Principal payments due under the terms of the Loan Agreement are as follows: 2016 1,333,333 2017 2,000,000 2018 1,666,667 $ 5,000,000 </t>
  </si>
  <si>
    <t>Venture Loan [Member]</t>
  </si>
  <si>
    <t>Black-Scholes Pricing Model Assumptions to Determine Fair Value of Warrants</t>
  </si>
  <si>
    <t xml:space="preserve"> Fair value of the Lender Warrants was calculated using the following inputs in a Black-Scholes model: December 23, 2014 Risk-free interest rate 2.17 % Expected life 10 years Expected volatility 121.6 % Dividend yield 0 %</t>
  </si>
  <si>
    <t>Placement Agent Warrants 2014 [Member]</t>
  </si>
  <si>
    <t xml:space="preserve"> The 2014 Warrants were recorded as equity at fair value on the date of issuance. Fair value of the 2014 Warrants was calculated using the following inputs in a Black-Scholes model: December 23, 2014 Risk-free interest rate 1.98 % Expected life 7 years Expected volatility 138.4 % Dividend yield 0 %</t>
  </si>
  <si>
    <t>Stock-Based Compensation Arrangements (Tables)</t>
  </si>
  <si>
    <t>Stock-based compensation expense for stock option awards</t>
  </si>
  <si>
    <t xml:space="preserve"> For purposes of determining the stock-based compensation expense for stock option awards in 2015 and 2014, the Black-Scholes option-pricing model was used with the following weighted-average assumptions: 2015 2014 Risk-free interest rate 1.54 % 1.53 % Expected life 5.73 years 5.73 years Expected volatility 138.80 % 144.74 % Dividend yield 0 % 0 %</t>
  </si>
  <si>
    <t>Common Stock Weighted Average Purchase Price</t>
  </si>
  <si>
    <t xml:space="preserve"> The following table details stock option and restricted stock activity for the years ended December 31, 2015 and 2014. 2015 2014 Weighted Avg. Weighted Avg. Exercise Exercise Shares Price Shares Price Outstanding, beginning of period 4,523,900 $ 0.39 5,884,050 $ 0.43 Granted 18,193,027 0.17 137,000 0.35 Stock options exercised  0.00  0.00 Restricted stock exercised  0.00  0.00 Forfeited/Expired (1,059,151) 0.17 (1,497,150) 0.53 Outstanding, end of period 21,657,776 $ 0.21 4,523,900 $ 0.39 Exercisable, end of period 3,665,124 $ 0.32 1,645,161 $ 0.43 </t>
  </si>
  <si>
    <t>Schedule of Share-based Compensation, Shares Authorized under Stock Option Plans, by Exercise Price Range</t>
  </si>
  <si>
    <t xml:space="preserve"> The following table details further information regarding stock options and restricted stock outstanding and exercisable at December 31, 2015: Stock Options/Restricted Stock Stock Options/Restricted Stock Outstanding Exercisable Weighted Avg. remaining Weighted Avg. Weighted Avg. contractual life Exercise Exercise Range of Exercise Price: Shares (years) Price Shares Price $0.01$1.00 21,612,776 8.92 $ 0.21 3,620,124 $ 0.35 $1.01$2.00 45,000 2.25 1.40 45,000 1.40 $2.01$3.00      $3.01$4.00      $4.01$5.00      21,657,776 8.90 $ 0.21 3,665,124 $ 0.37 Aggregate intrinsic value $ 0 $ 0 </t>
  </si>
  <si>
    <t>Schedule Of Non-Vested Options</t>
  </si>
  <si>
    <t xml:space="preserve"> The following table summarizes the status of the Company’s non-vested options for the years ended December 31, 2015 and 2014: 2015 2014 Weighted Avg. Weighted Avg. Exercise Exercise Shares Price Shares Price Non-vested options, beginning of year 2,878,739 $ 0.37 5,295,300 $ 0.38 Granted 18,193,027 0.17 137,000 0.35 Vested (2,038,435) 0.33 (1,360,436) 0.38 Forfeited (1,040,679) 0.17 (1,193,125) 0.38 Non-vested options, end of year 17,992,652 $ 0.18 2,878,739 $ 0.37 </t>
  </si>
  <si>
    <t>Total Compensation Cost Recorded for Stock-Based Compensation</t>
  </si>
  <si>
    <t xml:space="preserve"> Total cost for stock-based compensation arrangements is as follows: Year Ended December 31, 2015 2014 Stock option grants beginning of period $ 730,102 $ 492,332 Stock-based arrangements during the period: Stock option grants 157,932 1,166 Restricted stock issued: Employee stock purchase plan 4,053 5,437 Director agreements   $ 892,087 $ 498,935 </t>
  </si>
  <si>
    <t>Income Taxes (Tables)</t>
  </si>
  <si>
    <t>Schedule of Deferred Tax Assets and Liabilities</t>
  </si>
  <si>
    <t xml:space="preserve"> As of December 31, 2015 and 2014, the expected income tax effect of the Company’s deferred tax assets (liabilities) consisted of the following: 2015 2014 Deferred tax asset: Tax effect of: Net operating loss carryforwards $ 29,122,000 $ 26,754,000 Accrued expenses 87,000 105,000 Amortization of definite lived intangible assets 10,000 12,000 Non-qualified stock option compensation 315,000 113,000 Depreciation 72,000 97,000 Deferred revenue 880,000 930,000 Other 139,000 146,000 Patents (23,000) (77,000) State net operating loss carryforwards, net of federal tax benefit 579,000 214,000 Research tax credit carryforwards 2,274,000 2,169,000 Total deferred tax assets 33,455,000 30,463,000 Valuation allowance (33,455,000) (30,463,000) Net deferred tax assets $ - $ - </t>
  </si>
  <si>
    <t>Schedule of Effective Income Tax Rate Reconciliation</t>
  </si>
  <si>
    <t xml:space="preserve"> The benefit for income taxes differs from the federal statutory rate due to the following: 2015 2014 Tax at statutory rate (34.0) % (34.0) % State taxes, net of federal benefit 0.0 0.0 Research and development credit (1.3) (1.4) Share based payment expense 1.6 1.8 Other 0.7 1.5 Removal of deferred tax asset on federal net operating losses 0.0 0.0 Establishment of deferred tax asset on state net operating losses and state deferred taxes, net of federal income tax benefits (4.9) (3.8) Change in valuation allowance 37.9 36.0 Effective tax rate 0.0 % 0.0 % </t>
  </si>
  <si>
    <t>Operating Matters and Liquidity - Additional Information (Detail) - USD ($)</t>
  </si>
  <si>
    <t>1 Months Ended</t>
  </si>
  <si>
    <t>Dec. 23, 2014</t>
  </si>
  <si>
    <t>May. 17, 2013</t>
  </si>
  <si>
    <t>Jun. 30, 2014</t>
  </si>
  <si>
    <t>Line of Credit Facility [Line Items]</t>
  </si>
  <si>
    <t>Net Income Loss</t>
  </si>
  <si>
    <t>Class of Warrant or Right, Exercise Price of Warrants or Rights</t>
  </si>
  <si>
    <t>Class of Warrant or Right, Number of Securities Called by Warrants or Rights</t>
  </si>
  <si>
    <t>December 2014 Private Placement [Member]</t>
  </si>
  <si>
    <t>Sale of Stock, Number of Shares Issued in Transaction</t>
  </si>
  <si>
    <t>Sale of Stock, Price Per Share</t>
  </si>
  <si>
    <t>Sale of Stock, Consideration Received on Transaction</t>
  </si>
  <si>
    <t>2013 Warrants [Member]</t>
  </si>
  <si>
    <t>2014 warrants [Member]</t>
  </si>
  <si>
    <t>Common Stock [Member] | May 2013 Private Placement [Member]</t>
  </si>
  <si>
    <t>Summary of Significant Accounting Policies (Schedule Of Inventory) (Detail) - USD ($)</t>
  </si>
  <si>
    <t>Inventory Disclosure [Line Items]</t>
  </si>
  <si>
    <t>Raw materials</t>
  </si>
  <si>
    <t>Finished goods</t>
  </si>
  <si>
    <t>Total inventory, net</t>
  </si>
  <si>
    <t>Summary of Significant Accounting Policies (Potential Common Stock Equivalents Excluded from Calculation of Diluted Net Loss per Share) (Detail) - shares</t>
  </si>
  <si>
    <t>Antidilutive Securities Excluded from Computation of Earnings Per Share [Line Items]</t>
  </si>
  <si>
    <t>Potential common stock equivalents excluded from the calculation of diluted net loss per share</t>
  </si>
  <si>
    <t>Option [Member]</t>
  </si>
  <si>
    <t>Warrant [Member]</t>
  </si>
  <si>
    <t>Summary of Significant Accounting Policies- Additional Information (Detail) - USD ($)</t>
  </si>
  <si>
    <t>Significant Accounting Policies [Line Items]</t>
  </si>
  <si>
    <t>Sales commissions</t>
  </si>
  <si>
    <t>Percentage of cash discount offered to customers</t>
  </si>
  <si>
    <t>2.00%</t>
  </si>
  <si>
    <t>Deferred tax assets, valuation allowance</t>
  </si>
  <si>
    <t>Convertible Debt</t>
  </si>
  <si>
    <t>Impairment of Intangible Assets, Finite-lived</t>
  </si>
  <si>
    <t>ABG [Member]</t>
  </si>
  <si>
    <t>Purchase Order Placed</t>
  </si>
  <si>
    <t>Fulfillment Center [Member]</t>
  </si>
  <si>
    <t>Payments To Acquire of Inventory</t>
  </si>
  <si>
    <t>Genetic Test Revenue [Member]</t>
  </si>
  <si>
    <t>Breakage Revenue</t>
  </si>
  <si>
    <t>Customer Payment [Member]</t>
  </si>
  <si>
    <t>Kits Components [Member]</t>
  </si>
  <si>
    <t>Distributors [Member]</t>
  </si>
  <si>
    <t>Related Party Transactions - Additional Information (Detail) - USD ($)</t>
  </si>
  <si>
    <t>Oct. 31, 2014</t>
  </si>
  <si>
    <t>Dec. 31, 2013</t>
  </si>
  <si>
    <t>Business Acquisition [Line Items]</t>
  </si>
  <si>
    <t>Prior Period Notice</t>
  </si>
  <si>
    <t>60 days</t>
  </si>
  <si>
    <t>Business Combination, Consideration Transferred</t>
  </si>
  <si>
    <t>Amway Global [Member]</t>
  </si>
  <si>
    <t>Commissions paid</t>
  </si>
  <si>
    <t>Amway Global [Member] | Sales [Member]</t>
  </si>
  <si>
    <t>Concentration Risk, Percentage</t>
  </si>
  <si>
    <t>45.00%</t>
  </si>
  <si>
    <t>44.00%</t>
  </si>
  <si>
    <t>Access Business Group International Llc [Member]</t>
  </si>
  <si>
    <t>Proceeds from License Fees Received</t>
  </si>
  <si>
    <t>Payments to Acquire Businesses, Gross</t>
  </si>
  <si>
    <t>ABG [Member] | Sales [Member]</t>
  </si>
  <si>
    <t>13.00%</t>
  </si>
  <si>
    <t>32.00%</t>
  </si>
  <si>
    <t>ABG [Member] | 2014 Program [Member]</t>
  </si>
  <si>
    <t>Purchase Order Received</t>
  </si>
  <si>
    <t>ABG [Member] | 2013 Program [Member]</t>
  </si>
  <si>
    <t>Debt Instruments - Additional Information (Detail) - USD ($)</t>
  </si>
  <si>
    <t>Debt Instrument [Line Items]</t>
  </si>
  <si>
    <t>Interest Paid</t>
  </si>
  <si>
    <t>Proceeds from Issuance of Long-term Debt</t>
  </si>
  <si>
    <t>Debt Instrument, Description of Variable Rate Basis</t>
  </si>
  <si>
    <t>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t>
  </si>
  <si>
    <t>Debt Instrument, Interest Rate, Stated Percentage</t>
  </si>
  <si>
    <t>9.00%</t>
  </si>
  <si>
    <t>Debt Instrument, Payment Terms</t>
  </si>
  <si>
    <t>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or $225,000, will be due and payable.</t>
  </si>
  <si>
    <t>Warrants Expire Term</t>
  </si>
  <si>
    <t>10 years</t>
  </si>
  <si>
    <t>Interest Expense, Debt</t>
  </si>
  <si>
    <t>Intrinsic Value Of Warrants</t>
  </si>
  <si>
    <t>Interest Expense, Other</t>
  </si>
  <si>
    <t>Debt Instrument, Unamortized Discount</t>
  </si>
  <si>
    <t>Paid-in-Kind Interest</t>
  </si>
  <si>
    <t>Fixed Assets (Detail) - USD ($)</t>
  </si>
  <si>
    <t>Computer software, computer equipment and office equipment</t>
  </si>
  <si>
    <t>3 years</t>
  </si>
  <si>
    <t>Laboratory equipment, Useful Life</t>
  </si>
  <si>
    <t>5 years</t>
  </si>
  <si>
    <t>Furniture and fixtures, Useful Life</t>
  </si>
  <si>
    <t>Leasehold improvements, Useful Life</t>
  </si>
  <si>
    <t>Website development, Useful Life</t>
  </si>
  <si>
    <t>Laboratory equipment</t>
  </si>
  <si>
    <t>Furniture and fixtures</t>
  </si>
  <si>
    <t>Leasehold improvements</t>
  </si>
  <si>
    <t>Website development</t>
  </si>
  <si>
    <t>Projects in progress</t>
  </si>
  <si>
    <t>Property, Plant and Equipment, Gross</t>
  </si>
  <si>
    <t>Less  Accumulated depreciation and amortization</t>
  </si>
  <si>
    <t>Fixed Assets - Additional Information (Detail) - USD ($)</t>
  </si>
  <si>
    <t>Utilities Operating Expense, Depreciation and Amortization</t>
  </si>
  <si>
    <t>Intangible Assets (Schedule of Intangible Assets) (Detail) - USD ($)</t>
  </si>
  <si>
    <t>Schedule of Intangible Assets Disclosure [Line Items]</t>
  </si>
  <si>
    <t>Patent costs</t>
  </si>
  <si>
    <t>Less - Accumulated amortization</t>
  </si>
  <si>
    <t>Finite-lived Intangible Assets Write Off</t>
  </si>
  <si>
    <t>Intangible Assets (Patent Costs Amortized on Straight-Line Basis) (Detail)</t>
  </si>
  <si>
    <t>Dec. 31, 2015USD ($)</t>
  </si>
  <si>
    <t>Expected Amortization Expense [Line Items]</t>
  </si>
  <si>
    <t>Finite-Lived Intangible Assets, Net, Total</t>
  </si>
  <si>
    <t>Intangible Assets - Additional Information (Detail) - USD ($)</t>
  </si>
  <si>
    <t>Patent amortization expense</t>
  </si>
  <si>
    <t>Patent life</t>
  </si>
  <si>
    <t>Accrued Expenses (Detail) - USD ($)</t>
  </si>
  <si>
    <t>Payroll and vacation</t>
  </si>
  <si>
    <t>Total accrued expenses</t>
  </si>
  <si>
    <t>Commitments and Contingencies (Detail)</t>
  </si>
  <si>
    <t>Operating Leases, Future Minimum Payments Due</t>
  </si>
  <si>
    <t>Office Lease [Member]</t>
  </si>
  <si>
    <t>Copier Lease [Member]</t>
  </si>
  <si>
    <t>Net Lease [Member]</t>
  </si>
  <si>
    <t>Office Equipment [Member]</t>
  </si>
  <si>
    <t>Commitments and Contingencies - Additional Information (Detail) - USD ($)</t>
  </si>
  <si>
    <t>Apr. 06, 2015</t>
  </si>
  <si>
    <t>Nov. 12, 2008</t>
  </si>
  <si>
    <t>Jan. 31, 2015</t>
  </si>
  <si>
    <t>Oct. 31, 2013</t>
  </si>
  <si>
    <t>Dec. 31, 2012</t>
  </si>
  <si>
    <t>May. 31, 2011</t>
  </si>
  <si>
    <t>Apr. 30, 2010</t>
  </si>
  <si>
    <t>Mar. 31, 2010</t>
  </si>
  <si>
    <t>Feb. 26, 2014</t>
  </si>
  <si>
    <t>Loss Contingencies [Line Items]</t>
  </si>
  <si>
    <t>Operating Leases, Rent Expense</t>
  </si>
  <si>
    <t>Property Under Commercial Lease And Sublease Details</t>
  </si>
  <si>
    <t>On February 7, 2014, the Company entered into the Second Amendment to Commercial Lease which, among other things a) extended the term of the lease from March 31, 2014 to March 31, 2017; b) reduced the 19,000 square feet, the amount of space under the master lease, by approximately 6,011 square feet, to approximately 13,000 square feet, which is the amount of space the Company currently occupies</t>
  </si>
  <si>
    <t>Officers' Compensation</t>
  </si>
  <si>
    <t>Granted, Weighted Avg.Exercise Price</t>
  </si>
  <si>
    <t>Share-Based Compensation Arrangement By Share-Based Payment Award, Options, Exercisable, Weighted Average Exercise Price</t>
  </si>
  <si>
    <t>Employee-related Liabilities, Current</t>
  </si>
  <si>
    <t>Operating Leases Base rent In Year Two</t>
  </si>
  <si>
    <t>2.06%</t>
  </si>
  <si>
    <t>Operating Leases Base Rent In Year Three</t>
  </si>
  <si>
    <t>Dr. Kornman [Member]</t>
  </si>
  <si>
    <t>Share-Based Compensation Arrangement By Share-Based Payment Award, Options, Grants In Period, Gross</t>
  </si>
  <si>
    <t>Annual Reimbursement For Payment Of Life Insurance Premiums</t>
  </si>
  <si>
    <t>Share-based Compensation Arrangement by Share-based Payment Award, Award Vesting Rights, Percentage</t>
  </si>
  <si>
    <t>25.00%</t>
  </si>
  <si>
    <t>20.00%</t>
  </si>
  <si>
    <t>Share-based Compensation Arrangement by Share-based Payment Award, Terms of Award</t>
  </si>
  <si>
    <t>If at any time within the 90 days prior to or 12 months following the effective date of a Change in Control, Dr. Kornman is terminated without Cause (as such terms are defined in the Agreement), this option shall become fully vested&amp;#160;and&amp;#160;.exercisable as of the date of termination, and the Company will pay him an amount equal to his base pay in effect at the time of such termination for a period commencing on the effective date of a release agreement and ending on the six moth anniversary of such effective date.</t>
  </si>
  <si>
    <t>Dr. Kornman [Member] | Restricted Stock [Member]</t>
  </si>
  <si>
    <t>Share-based Compensation Arrangement by Share-based Payment Award, Equity Instruments Other than Options, Grants in Period</t>
  </si>
  <si>
    <t>Dr. Kornman [Member] | First Anniversaries [Member]</t>
  </si>
  <si>
    <t>Dr. Kornman [Member] | Second Anniversaries [Member]</t>
  </si>
  <si>
    <t>33.00%</t>
  </si>
  <si>
    <t>Dr. Kornman [Member] | Third Anniversaries [Member]</t>
  </si>
  <si>
    <t>42.00%</t>
  </si>
  <si>
    <t>Chief Marketing Officer [Member]</t>
  </si>
  <si>
    <t>Chief Executive Officer [Member]</t>
  </si>
  <si>
    <t>Percentage Of Bonus On Base Salary For Executives</t>
  </si>
  <si>
    <t>35.00%</t>
  </si>
  <si>
    <t>Percentage Of Stretch Bonus Of Target Bonus</t>
  </si>
  <si>
    <t>150.00%</t>
  </si>
  <si>
    <t>Percentage Of Shares To Be Vest</t>
  </si>
  <si>
    <t>Percentage Of Additional Shares To Be Vest</t>
  </si>
  <si>
    <t>2.083%</t>
  </si>
  <si>
    <t>Capital Stock (Authorized, Issued and Reserved shares of common stock) (Detail) - $ / shares</t>
  </si>
  <si>
    <t>Reserved for issuance</t>
  </si>
  <si>
    <t>Strike Price</t>
  </si>
  <si>
    <t>Total common shares issued and outstanding at December 31, 2015</t>
  </si>
  <si>
    <t>Total common shares outstanding and reserved for issuance at December 31, 2015</t>
  </si>
  <si>
    <t>Warrants with common stock additional purchase rights associated with December 2014 private placement [Member]</t>
  </si>
  <si>
    <t>Expiry</t>
  </si>
  <si>
    <t>Dec. 23,
		2021</t>
  </si>
  <si>
    <t>Warrants to purchase common stock associated with September 2014 consulting agreement with Danforth Advisors [Member]</t>
  </si>
  <si>
    <t>Sep. 8,
		2024</t>
  </si>
  <si>
    <t>Shares reserved under outstanding stock options and options available for grant [Member]</t>
  </si>
  <si>
    <t>Shares reserved for future issuance under the Employee Stock Purchase Plan [Member]</t>
  </si>
  <si>
    <t>Warrants to purchase common stock associated with December 2014 venture loan and security agreement [Member]</t>
  </si>
  <si>
    <t>Dec. 23,
		2024</t>
  </si>
  <si>
    <t>Outstanding warrants issued in June 2012 [Member]</t>
  </si>
  <si>
    <t>Jun. 29,
		2017</t>
  </si>
  <si>
    <t>Outstanding warrants issued in May 2013, vesting May 2013 [Member]</t>
  </si>
  <si>
    <t>May 17,
		2020</t>
  </si>
  <si>
    <t>Outstanding warrants issued in May 2013, vesting August 2013 [Member]</t>
  </si>
  <si>
    <t>Aug. 9,
		2020</t>
  </si>
  <si>
    <t>Capital Stock (Black Scholes model to determine the fair value of the warrants) (Detail)</t>
  </si>
  <si>
    <t>2014 Placement Agent Warrants [Member]</t>
  </si>
  <si>
    <t>Stockholders Equity [Line Items]</t>
  </si>
  <si>
    <t>Risk-free interest rate</t>
  </si>
  <si>
    <t>1.98%</t>
  </si>
  <si>
    <t>Expected life</t>
  </si>
  <si>
    <t>7 years</t>
  </si>
  <si>
    <t>Expected volatility</t>
  </si>
  <si>
    <t>138.40%</t>
  </si>
  <si>
    <t>Dividend Yield</t>
  </si>
  <si>
    <t>0.00%</t>
  </si>
  <si>
    <t>Lender Warrants [Member]</t>
  </si>
  <si>
    <t>2.17%</t>
  </si>
  <si>
    <t>121.60%</t>
  </si>
  <si>
    <t>Capital Stock (Principal payments due under the terms of the Loan Agreement) (Detail) - Loan Agreement</t>
  </si>
  <si>
    <t>Long-term Debt</t>
  </si>
  <si>
    <t>Capital Stock - Additional Information (Detail) - USD ($)</t>
  </si>
  <si>
    <t>Sep. 30, 2014</t>
  </si>
  <si>
    <t>Aug. 09, 2013</t>
  </si>
  <si>
    <t>Allocated Share-based Compensation Expense</t>
  </si>
  <si>
    <t>Warrants exercise price per share</t>
  </si>
  <si>
    <t>Common Stock Shares Issued</t>
  </si>
  <si>
    <t>Share Price</t>
  </si>
  <si>
    <t>Stock Issued During Period, Shares, New Issues</t>
  </si>
  <si>
    <t>May 2013 Private Placement [Member] | Minimum [Member]</t>
  </si>
  <si>
    <t>May 2013 Private Placement [Member] | Maximum [Member]</t>
  </si>
  <si>
    <t>Warrants and Rights Outstanding</t>
  </si>
  <si>
    <t>Investor [Member]</t>
  </si>
  <si>
    <t>Danforth Advisors [Member]</t>
  </si>
  <si>
    <t>Warrants Fair Value Disclosure</t>
  </si>
  <si>
    <t>50.00%</t>
  </si>
  <si>
    <t>Convertible Preferred Stock, Shares Issued upon Conversion</t>
  </si>
  <si>
    <t>Warrants 2013 [Member]</t>
  </si>
  <si>
    <t>Percentage Of Warrants Exercisable</t>
  </si>
  <si>
    <t>63.00%</t>
  </si>
  <si>
    <t>Percentage Of Warrants Exercisable After Shareholder Approval</t>
  </si>
  <si>
    <t>37.00%</t>
  </si>
  <si>
    <t>Warrants 2014 [Member]</t>
  </si>
  <si>
    <t>Placement Agent Warrants [Member]</t>
  </si>
  <si>
    <t>Warrants To Purchase Of Common Stock</t>
  </si>
  <si>
    <t>Payments for Underwriting Expense</t>
  </si>
  <si>
    <t>Stock-Based Compensation Arrangements (Stock-based compensation expense for stock option awards) (Detail)</t>
  </si>
  <si>
    <t>1.54%</t>
  </si>
  <si>
    <t>1.53%</t>
  </si>
  <si>
    <t>5 years 8 months 23 days</t>
  </si>
  <si>
    <t>138.80%</t>
  </si>
  <si>
    <t>144.74%</t>
  </si>
  <si>
    <t>Dividend yield</t>
  </si>
  <si>
    <t>Stock-Based Compensation Arrangements (Stock Option and Restricted Stock Grants) (Detail) - $ / shares</t>
  </si>
  <si>
    <t>Shares</t>
  </si>
  <si>
    <t>Outstanding, beginning of period</t>
  </si>
  <si>
    <t>Granted</t>
  </si>
  <si>
    <t>Stock options exercised</t>
  </si>
  <si>
    <t>Restricted stock exercised</t>
  </si>
  <si>
    <t>Forfeited/Expired</t>
  </si>
  <si>
    <t>Outstanding, end of period</t>
  </si>
  <si>
    <t>Exercisable, end of period</t>
  </si>
  <si>
    <t>Weighted Avg. Exercise Price</t>
  </si>
  <si>
    <t>Stock-Based Compensation Arrangements (Stock options and restricted stock outstanding and exercisable) (Detail) - USD ($)</t>
  </si>
  <si>
    <t>Share-based Compensation, Shares Authorized under Stock Option Plans, Exercise Price Range [Line Items]</t>
  </si>
  <si>
    <t>Outstanding, Shares</t>
  </si>
  <si>
    <t>Outstanding, Weighted Avg. Exercise Price</t>
  </si>
  <si>
    <t>Exercisable, Shares</t>
  </si>
  <si>
    <t>Exercisable, Weighted Avg. Exercise Price</t>
  </si>
  <si>
    <t>Stock Option Or Restricted Stock Outstanding [Member]</t>
  </si>
  <si>
    <t>Outstanding, Weighted Avg. remaining contractual life</t>
  </si>
  <si>
    <t>8 years 10 months 24 days</t>
  </si>
  <si>
    <t>Aggregate intrinsic value</t>
  </si>
  <si>
    <t>Stock Option Or Restricted Stock Outstanding [Member] | $0.01-$1.00 [Member]</t>
  </si>
  <si>
    <t>8 years 11 months 1 day</t>
  </si>
  <si>
    <t>Stock Option Or Restricted Stock Outstanding [Member] | $1.01-$2.00 [Member]</t>
  </si>
  <si>
    <t>2 years 3 months</t>
  </si>
  <si>
    <t>Stock Option Or Restricted Stock Outstanding [Member] | $2.01-$3.00 [Member]</t>
  </si>
  <si>
    <t>0 years</t>
  </si>
  <si>
    <t>Stock Option Or Restricted Stock Outstanding [Member] | $3.01-$4.00 [Member]</t>
  </si>
  <si>
    <t>Stock Option Or Restricted Stock Outstanding [Member] | $4.01-$5.00 [Member]</t>
  </si>
  <si>
    <t>Stock Option Or Restricted Stock Exercisable [Member]</t>
  </si>
  <si>
    <t>Stock Option Or Restricted Stock Exercisable [Member] | $0.01-$1.00 [Member]</t>
  </si>
  <si>
    <t>Stock Option Or Restricted Stock Exercisable [Member] | $1.01-$2.00 [Member]</t>
  </si>
  <si>
    <t>Stock Option Or Restricted Stock Exercisable [Member] | $2.01-$3.00 [Member]</t>
  </si>
  <si>
    <t>Stock Option Or Restricted Stock Exercisable [Member] | $3.01-$4.00 [Member]</t>
  </si>
  <si>
    <t>Stock Option Or Restricted Stock Exercisable [Member] | $4.01-$5.00 [Member]</t>
  </si>
  <si>
    <t>Stock-Based Compensation Arrangements (Non-vested options) (Detail) - $ / shares</t>
  </si>
  <si>
    <t>Non-vested options, beginning of year</t>
  </si>
  <si>
    <t>Non-vested options, beginning of year, Weighted Avg Exercise Price</t>
  </si>
  <si>
    <t>Granted, Shares</t>
  </si>
  <si>
    <t>Granted, Weighted Avg Exercise Price</t>
  </si>
  <si>
    <t>Vested, Shares</t>
  </si>
  <si>
    <t>Vested, Weighted Avg Exercise Price</t>
  </si>
  <si>
    <t>Forfeited, Shares</t>
  </si>
  <si>
    <t>Forfeited, Weighted Avg Exercise Price</t>
  </si>
  <si>
    <t>Non-vested options, end of year, Shares</t>
  </si>
  <si>
    <t>Non-vested options, end of year, Weighted Avg Exercise Price</t>
  </si>
  <si>
    <t>Stock-Based Compensation Arrangements (Stock-Based Compensation) (Detail) - USD ($)</t>
  </si>
  <si>
    <t>Share-based Compensation</t>
  </si>
  <si>
    <t>Stock option grants beginning of period [Member]</t>
  </si>
  <si>
    <t>Stock option grants [Member]</t>
  </si>
  <si>
    <t>Employee Stock Purchase Plan [Member]</t>
  </si>
  <si>
    <t>Director agreements [Member]</t>
  </si>
  <si>
    <t>Stock-Based Compensation Arrangements - Additional Information (Detail) - USD ($)</t>
  </si>
  <si>
    <t>Jul. 21, 2015</t>
  </si>
  <si>
    <t>Share-based Compensation Arrangement by Share-based Payment Award [Line Items]</t>
  </si>
  <si>
    <t>Weighted-average fair value</t>
  </si>
  <si>
    <t>Employee Service Share-based Compensation, Nonvested Awards, Total Compensation Cost Not yet Recognized, Share-based Awards Other than Options</t>
  </si>
  <si>
    <t>Share-based Compensation Arrangement by Share-based Payment Award, Options, Grants in Period, Grant Date Intrinsic Value</t>
  </si>
  <si>
    <t>Employee Service Share-based Compensation, Nonvested Awards, Compensation Cost Not yet Recognized, Period for Recognition</t>
  </si>
  <si>
    <t>3 years 1 month 10 days</t>
  </si>
  <si>
    <t>2 years 7 months 6 days</t>
  </si>
  <si>
    <t>Granted,Weighted Avg.Exercise Price</t>
  </si>
  <si>
    <t>Employment Agreement [Member]</t>
  </si>
  <si>
    <t>Share-based Compensation Arrangement by Share-based Payment Award, Options, Grants in Period, Gross</t>
  </si>
  <si>
    <t>Share-based Compensation Arrangement by Share-based Payment Award, Award Vesting Rights</t>
  </si>
  <si>
    <t>The options will vest as to 25% of the shares on April 6, 2016, and as to an additional 2.083% of the shares on the last day of each successive month thereafter, provided that he remains employed by Company on the vesting date.</t>
  </si>
  <si>
    <t>Stock Issued During Period, Shares, Employee Stock Purchase Plans</t>
  </si>
  <si>
    <t>Stock purchase price</t>
  </si>
  <si>
    <t>85.00%</t>
  </si>
  <si>
    <t>Weighted-average purchase price</t>
  </si>
  <si>
    <t>Compensation expense</t>
  </si>
  <si>
    <t>Employee Stock Purchase Plan [Member] | Common Stock [Member]</t>
  </si>
  <si>
    <t>2013 Plan [Member]</t>
  </si>
  <si>
    <t>Share-based Compensation Payment Award, Number of Shares Authorized</t>
  </si>
  <si>
    <t>2013 Plan [Member] | Employment Agreement [Member]</t>
  </si>
  <si>
    <t>2013 Plan [Member] | Common Stock [Member]</t>
  </si>
  <si>
    <t>2004 Plan [Member]</t>
  </si>
  <si>
    <t>Outside of 2013 Plan [Member] | Employment Agreement [Member]</t>
  </si>
  <si>
    <t>Employee Benefit Plan - Additional Information (Detail) - USD ($)</t>
  </si>
  <si>
    <t>Defined Contribution Plan Employer Matching Contribution Vested Period</t>
  </si>
  <si>
    <t>Defined Contribution Plan, Employer Matching Contribution, Percent of Employees' Gross Pay</t>
  </si>
  <si>
    <t>Defined Contribution Plan, Maximum Annual Contributions Per Employee, Amount</t>
  </si>
  <si>
    <t>Defined Contribution Plan, Cost Recognized</t>
  </si>
  <si>
    <t>Income Taxes (Deferred tax assets (liabilities) (Detail) - USD ($)</t>
  </si>
  <si>
    <t>Deferred tax asset:</t>
  </si>
  <si>
    <t>Net operating loss carryforwards</t>
  </si>
  <si>
    <t>Amortization of definite lived intangible assets</t>
  </si>
  <si>
    <t>Non-qualified stock option compensation</t>
  </si>
  <si>
    <t>Depreciation</t>
  </si>
  <si>
    <t>Patents</t>
  </si>
  <si>
    <t>State net operating loss carryforwards, net of federal tax benefit</t>
  </si>
  <si>
    <t>Research tax credit carryforwards</t>
  </si>
  <si>
    <t>Total deferred tax assets</t>
  </si>
  <si>
    <t>Valuation allowance</t>
  </si>
  <si>
    <t>Net deferred tax assets</t>
  </si>
  <si>
    <t>Income Taxes (Provision for income taxes) (Detail)</t>
  </si>
  <si>
    <t>Tax at statutory rate</t>
  </si>
  <si>
    <t>(34.00%)</t>
  </si>
  <si>
    <t>State taxes, net of federal benefit</t>
  </si>
  <si>
    <t>Research and development credit</t>
  </si>
  <si>
    <t>(1.30%)</t>
  </si>
  <si>
    <t>(1.40%)</t>
  </si>
  <si>
    <t>Share based payment expense</t>
  </si>
  <si>
    <t>1.60%</t>
  </si>
  <si>
    <t>1.80%</t>
  </si>
  <si>
    <t>0.70%</t>
  </si>
  <si>
    <t>1.50%</t>
  </si>
  <si>
    <t>Removal of deferred tax asset on federal net operating losses</t>
  </si>
  <si>
    <t>Establishment of deferred tax asset on state net operating losses and state deferred taxes, net of federal income tax benefits</t>
  </si>
  <si>
    <t>(4.90%)</t>
  </si>
  <si>
    <t>(3.80%)</t>
  </si>
  <si>
    <t>Change in valuation allowance</t>
  </si>
  <si>
    <t>37.90%</t>
  </si>
  <si>
    <t>36.00%</t>
  </si>
  <si>
    <t>Effective tax rate</t>
  </si>
  <si>
    <t>Income Taxes - Additional Information (Detail) $ in Millions</t>
  </si>
  <si>
    <t>Income Taxes Disclosure [Line Items]</t>
  </si>
  <si>
    <t>Operating Loss Carryforwards</t>
  </si>
  <si>
    <t>Equity Method Investment, Ownership Percentage</t>
  </si>
  <si>
    <t>Additional Paid-In Capital [Member]</t>
  </si>
  <si>
    <t>Deferred Tax Assets, Tax Deferred Expense, Compensation and Benefits, Share-based Compensation Cost</t>
  </si>
  <si>
    <t>Research Tax Credit Carryforward [Member]</t>
  </si>
  <si>
    <t>Tax Credit Carryforward, Amount</t>
  </si>
  <si>
    <t>State and Local Jurisdiction [Member]</t>
  </si>
  <si>
    <t>Operating Loss Carryforward Of Expiration Year</t>
  </si>
  <si>
    <t>Risks and Uncertainties - Additional Information (Detail) - Sales Revenue, Net [Member]</t>
  </si>
  <si>
    <t>Merchant Network And Channel Partner [Member]</t>
  </si>
  <si>
    <t>Concentration Risk [Line Items]</t>
  </si>
  <si>
    <t>Sales Revenue Goods Net Percentage</t>
  </si>
  <si>
    <t>ABG’s promotional product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037649</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5267683</v>
      </c>
    </row>
    <row r="17" spans="1:4">
      <c s="4" r="A17" t="s">
        <v>28</v>
      </c>
      <c s="4" r="B17" t="s">
        <v>29</v>
      </c>
    </row>
    <row r="18" spans="1:4">
      <c s="4" r="A18" t="s">
        <v>30</v>
      </c>
      <c s="6" r="C18" t="n">
        <v>172953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4706018</v>
      </c>
      <c s="7" r="C3" t="n">
        <v>11466807</v>
      </c>
    </row>
    <row r="4" spans="1:3">
      <c s="4" r="A4" t="s">
        <v>35</v>
      </c>
      <c s="6" r="B4" t="n">
        <v>39989</v>
      </c>
      <c s="6" r="C4" t="n">
        <v>23544</v>
      </c>
    </row>
    <row r="5" spans="1:3">
      <c s="4" r="A5" t="s">
        <v>36</v>
      </c>
      <c s="6" r="B5" t="n">
        <v>45973</v>
      </c>
      <c s="6" r="C5" t="n">
        <v>14013</v>
      </c>
    </row>
    <row r="6" spans="1:3">
      <c s="4" r="A6" t="s">
        <v>37</v>
      </c>
      <c s="6" r="B6" t="n">
        <v>124583</v>
      </c>
      <c s="6" r="C6" t="n">
        <v>171575</v>
      </c>
    </row>
    <row r="7" spans="1:3">
      <c s="4" r="A7" t="s">
        <v>38</v>
      </c>
      <c s="6" r="B7" t="n">
        <v>778970</v>
      </c>
      <c s="6" r="C7" t="n">
        <v>504719</v>
      </c>
    </row>
    <row r="8" spans="1:3">
      <c s="4" r="A8" t="s">
        <v>39</v>
      </c>
      <c s="6" r="B8" t="n">
        <v>5695533</v>
      </c>
      <c s="6" r="C8" t="n">
        <v>12180658</v>
      </c>
    </row>
    <row r="9" spans="1:3">
      <c s="4" r="A9" t="s">
        <v>40</v>
      </c>
      <c s="6" r="B9" t="n">
        <v>643900</v>
      </c>
      <c s="6" r="C9" t="n">
        <v>773779</v>
      </c>
    </row>
    <row r="10" spans="1:3">
      <c s="4" r="A10" t="s">
        <v>41</v>
      </c>
      <c s="6" r="B10" t="n">
        <v>58879</v>
      </c>
      <c s="6" r="C10" t="n">
        <v>195765</v>
      </c>
    </row>
    <row r="11" spans="1:3">
      <c s="4" r="A11" t="s">
        <v>42</v>
      </c>
      <c s="6" r="B11" t="n">
        <v>93208</v>
      </c>
      <c s="6" r="C11" t="n">
        <v>116919</v>
      </c>
    </row>
    <row r="12" spans="1:3">
      <c s="4" r="A12" t="s">
        <v>43</v>
      </c>
      <c s="6" r="B12" t="n">
        <v>6491520</v>
      </c>
      <c s="6" r="C12" t="n">
        <v>13267121</v>
      </c>
    </row>
    <row r="13" spans="1:3">
      <c s="3" r="A13" t="s">
        <v>44</v>
      </c>
    </row>
    <row r="14" spans="1:3">
      <c s="4" r="A14" t="s">
        <v>45</v>
      </c>
      <c s="6" r="B14" t="n">
        <v>408374</v>
      </c>
      <c s="6" r="C14" t="n">
        <v>513927</v>
      </c>
    </row>
    <row r="15" spans="1:3">
      <c s="4" r="A15" t="s">
        <v>46</v>
      </c>
      <c s="6" r="B15" t="n">
        <v>497688</v>
      </c>
      <c s="6" r="C15" t="n">
        <v>343225</v>
      </c>
    </row>
    <row r="16" spans="1:3">
      <c s="4" r="A16" t="s">
        <v>47</v>
      </c>
      <c s="6" r="B16" t="n">
        <v>3238541</v>
      </c>
      <c s="6" r="C16" t="n">
        <v>3154498</v>
      </c>
    </row>
    <row r="17" spans="1:3">
      <c s="4" r="A17" t="s">
        <v>48</v>
      </c>
      <c s="6" r="B17" t="n">
        <v>1333333</v>
      </c>
      <c s="6" r="C17" t="n">
        <v>0</v>
      </c>
    </row>
    <row r="18" spans="1:3">
      <c s="4" r="A18" t="s">
        <v>49</v>
      </c>
      <c s="6" r="B18" t="n">
        <v>5477936</v>
      </c>
      <c s="6" r="C18" t="n">
        <v>4011650</v>
      </c>
    </row>
    <row r="19" spans="1:3">
      <c s="4" r="A19" t="s">
        <v>50</v>
      </c>
      <c s="6" r="B19" t="n">
        <v>3474984</v>
      </c>
      <c s="6" r="C19" t="n">
        <v>4738614</v>
      </c>
    </row>
    <row r="20" spans="1:3">
      <c s="4" r="A20" t="s">
        <v>51</v>
      </c>
      <c s="6" r="B20" t="n">
        <v>8952920</v>
      </c>
      <c s="6" r="C20" t="n">
        <v>8750264</v>
      </c>
    </row>
    <row r="21" spans="1:3">
      <c s="3" r="A21" t="s">
        <v>52</v>
      </c>
    </row>
    <row r="22" spans="1:3">
      <c s="4" r="A22" t="s">
        <v>53</v>
      </c>
      <c s="6" r="B22" t="n">
        <v>0</v>
      </c>
      <c s="6" r="C22" t="n">
        <v>0</v>
      </c>
    </row>
    <row r="23" spans="1:3">
      <c s="4" r="A23" t="s">
        <v>54</v>
      </c>
      <c s="6" r="B23" t="n">
        <v>172889</v>
      </c>
      <c s="6" r="C23" t="n">
        <v>172686</v>
      </c>
    </row>
    <row r="24" spans="1:3">
      <c s="4" r="A24" t="s">
        <v>55</v>
      </c>
      <c s="6" r="B24" t="n">
        <v>126354036</v>
      </c>
      <c s="6" r="C24" t="n">
        <v>125434483</v>
      </c>
    </row>
    <row r="25" spans="1:3">
      <c s="4" r="A25" t="s">
        <v>56</v>
      </c>
      <c s="6" r="B25" t="n">
        <v>-128988325</v>
      </c>
      <c s="6" r="C25" t="n">
        <v>-121090312</v>
      </c>
    </row>
    <row r="26" spans="1:3">
      <c s="4" r="A26" t="s">
        <v>57</v>
      </c>
      <c s="6" r="B26" t="n">
        <v>-2461400</v>
      </c>
      <c s="6" r="C26" t="n">
        <v>4516857</v>
      </c>
    </row>
    <row r="27" spans="1:3">
      <c s="4" r="A27" t="s">
        <v>58</v>
      </c>
      <c s="7" r="B27" t="n">
        <v>6491520</v>
      </c>
      <c s="7" r="C27" t="n">
        <v>13267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s="1" r="A1" t="s">
        <v>183</v>
      </c>
      <c s="2" r="B1" t="s">
        <v>1</v>
      </c>
    </row>
    <row r="2" spans="1:2">
      <c s="2" r="B2" t="s">
        <v>2</v>
      </c>
    </row>
    <row r="3" spans="1:2">
      <c s="3" r="A3" t="s">
        <v>144</v>
      </c>
    </row>
    <row r="4" spans="1:2">
      <c s="4" r="A4" t="s">
        <v>184</v>
      </c>
      <c s="4" r="B4" t="s">
        <v>185</v>
      </c>
    </row>
    <row r="5" spans="1:2">
      <c s="4" r="A5" t="s">
        <v>186</v>
      </c>
      <c s="4" r="B5" t="s">
        <v>187</v>
      </c>
    </row>
    <row r="6" spans="1:2">
      <c s="4" r="A6" t="s">
        <v>188</v>
      </c>
      <c s="4" r="B6" t="s">
        <v>189</v>
      </c>
    </row>
    <row r="7" spans="1:2">
      <c s="4" r="A7" t="s">
        <v>190</v>
      </c>
      <c s="4" r="B7" t="s">
        <v>191</v>
      </c>
    </row>
    <row r="8" spans="1:2">
      <c s="4" r="A8" t="s">
        <v>37</v>
      </c>
      <c s="4" r="B8" t="s">
        <v>192</v>
      </c>
    </row>
    <row r="9" spans="1:2">
      <c s="4" r="A9" t="s">
        <v>193</v>
      </c>
      <c s="4" r="B9" t="s">
        <v>194</v>
      </c>
    </row>
    <row r="10" spans="1:2">
      <c s="4" r="A10" t="s">
        <v>174</v>
      </c>
      <c s="4" r="B10" t="s">
        <v>195</v>
      </c>
    </row>
    <row r="11" spans="1:2">
      <c s="4" r="A11" t="s">
        <v>196</v>
      </c>
      <c s="4" r="B11" t="s">
        <v>197</v>
      </c>
    </row>
    <row r="12" spans="1:2">
      <c s="4" r="A12" t="s">
        <v>198</v>
      </c>
      <c s="4" r="B12" t="s">
        <v>199</v>
      </c>
    </row>
    <row r="13" spans="1:2">
      <c s="4" r="A13" t="s">
        <v>200</v>
      </c>
      <c s="4" r="B13" t="s">
        <v>201</v>
      </c>
    </row>
    <row r="14" spans="1:2">
      <c s="4" r="A14" t="s">
        <v>202</v>
      </c>
      <c s="4" r="B14" t="s">
        <v>203</v>
      </c>
    </row>
    <row r="15" spans="1:2">
      <c s="4" r="A15" t="s">
        <v>204</v>
      </c>
      <c s="4" r="B15" t="s">
        <v>205</v>
      </c>
    </row>
    <row r="16" spans="1:2">
      <c s="4" r="A16" t="s">
        <v>152</v>
      </c>
      <c s="4" r="B16" t="s">
        <v>206</v>
      </c>
    </row>
    <row r="17" spans="1:2">
      <c s="4" r="A17" t="s">
        <v>207</v>
      </c>
      <c s="4" r="B17" t="s">
        <v>208</v>
      </c>
    </row>
    <row r="18" spans="1:2">
      <c s="4" r="A18" t="s">
        <v>209</v>
      </c>
      <c s="4" r="B18" t="s">
        <v>210</v>
      </c>
    </row>
    <row r="19" spans="1:2">
      <c s="4" r="A19" t="s">
        <v>211</v>
      </c>
      <c s="4" r="B19"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44</v>
      </c>
    </row>
    <row r="4" spans="1:2">
      <c s="4" r="A4" t="s">
        <v>37</v>
      </c>
      <c s="4" r="B4" t="s">
        <v>214</v>
      </c>
    </row>
    <row r="5" spans="1:2">
      <c s="4" r="A5" t="s">
        <v>215</v>
      </c>
      <c s="4" r="B5"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153</v>
      </c>
    </row>
    <row r="4" spans="1:2">
      <c s="4" r="A4" t="s">
        <v>218</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20</v>
      </c>
      <c s="2" r="B1" t="s">
        <v>1</v>
      </c>
    </row>
    <row r="2" spans="1:2">
      <c s="2" r="B2" t="s">
        <v>2</v>
      </c>
    </row>
    <row r="3" spans="1:2">
      <c s="3" r="A3" t="s">
        <v>156</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5</v>
      </c>
      <c s="2" r="B1" t="s">
        <v>1</v>
      </c>
    </row>
    <row r="2" spans="1:2">
      <c s="2" r="B2" t="s">
        <v>2</v>
      </c>
    </row>
    <row r="3" spans="1:2">
      <c s="3" r="A3" t="s">
        <v>159</v>
      </c>
    </row>
    <row r="4" spans="1:2">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8</v>
      </c>
      <c s="2" r="B1" t="s">
        <v>1</v>
      </c>
    </row>
    <row r="2" spans="1:2">
      <c s="2" r="B2" t="s">
        <v>2</v>
      </c>
    </row>
    <row r="3" spans="1:2">
      <c s="3" r="A3" t="s">
        <v>162</v>
      </c>
    </row>
    <row r="4" spans="1:2">
      <c s="4" r="A4" t="s">
        <v>229</v>
      </c>
      <c s="4" r="B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s="1" r="A1" t="s">
        <v>231</v>
      </c>
      <c s="2" r="B1" t="s">
        <v>1</v>
      </c>
    </row>
    <row r="2" spans="1:2">
      <c s="2" r="B2" t="s">
        <v>2</v>
      </c>
    </row>
    <row r="3" spans="1:2">
      <c s="4" r="A3" t="s">
        <v>232</v>
      </c>
      <c s="4" r="B3" t="s">
        <v>233</v>
      </c>
    </row>
    <row r="4" spans="1:2">
      <c s="4" r="A4" t="s">
        <v>234</v>
      </c>
      <c s="4" r="B4" t="s">
        <v>235</v>
      </c>
    </row>
    <row r="5" spans="1:2">
      <c s="4" r="A5" t="s">
        <v>236</v>
      </c>
    </row>
    <row r="6" spans="1:2">
      <c s="4" r="A6" t="s">
        <v>237</v>
      </c>
      <c s="4" r="B6" t="s">
        <v>238</v>
      </c>
    </row>
    <row r="7" spans="1:2">
      <c s="4" r="A7" t="s">
        <v>239</v>
      </c>
    </row>
    <row r="8" spans="1:2">
      <c s="4" r="A8" t="s">
        <v>237</v>
      </c>
      <c s="4" r="B8"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59</v>
      </c>
      <c s="2" r="B1" t="s">
        <v>2</v>
      </c>
      <c s="2" r="C1" t="s">
        <v>32</v>
      </c>
    </row>
    <row r="2" spans="1:3">
      <c s="4" r="A2" t="s">
        <v>60</v>
      </c>
      <c s="8" r="B2" t="n">
        <v>0.001</v>
      </c>
      <c s="8" r="C2" t="n">
        <v>0.001</v>
      </c>
    </row>
    <row r="3" spans="1:3">
      <c s="4" r="A3" t="s">
        <v>61</v>
      </c>
      <c s="6" r="B3" t="n">
        <v>6000000</v>
      </c>
      <c s="6" r="C3" t="n">
        <v>6000000</v>
      </c>
    </row>
    <row r="4" spans="1:3">
      <c s="4" r="A4" t="s">
        <v>62</v>
      </c>
      <c s="6" r="B4" t="n">
        <v>0</v>
      </c>
      <c s="6" r="C4" t="n">
        <v>0</v>
      </c>
    </row>
    <row r="5" spans="1:3">
      <c s="4" r="A5" t="s">
        <v>63</v>
      </c>
      <c s="6" r="B5" t="n">
        <v>0</v>
      </c>
      <c s="6" r="C5" t="n">
        <v>0</v>
      </c>
    </row>
    <row r="6" spans="1:3">
      <c s="4" r="A6" t="s">
        <v>64</v>
      </c>
      <c s="8" r="B6" t="n">
        <v>0.001</v>
      </c>
      <c s="8" r="C6" t="n">
        <v>0.001</v>
      </c>
    </row>
    <row r="7" spans="1:3">
      <c s="4" r="A7" t="s">
        <v>65</v>
      </c>
      <c s="6" r="B7" t="n">
        <v>450000000</v>
      </c>
      <c s="6" r="C7" t="n">
        <v>300000000</v>
      </c>
    </row>
    <row r="8" spans="1:3">
      <c s="4" r="A8" t="s">
        <v>66</v>
      </c>
      <c s="6" r="B8" t="n">
        <v>172887221</v>
      </c>
      <c s="6" r="C8" t="n">
        <v>172683342</v>
      </c>
    </row>
    <row r="9" spans="1:3">
      <c s="4" r="A9" t="s">
        <v>67</v>
      </c>
      <c s="6" r="B9" t="n">
        <v>172887221</v>
      </c>
      <c s="6" r="C9" t="n">
        <v>172683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69</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3" r="A3" t="s">
        <v>175</v>
      </c>
    </row>
    <row r="4" spans="1:2">
      <c s="4" r="A4" t="s">
        <v>253</v>
      </c>
      <c s="4" r="B4" t="s">
        <v>254</v>
      </c>
    </row>
    <row r="5" spans="1:2">
      <c s="4" r="A5" t="s">
        <v>255</v>
      </c>
      <c s="4" r="B5"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r="1" spans="1:6">
      <c s="1" r="A1" t="s">
        <v>257</v>
      </c>
      <c s="2" r="B1" t="s">
        <v>258</v>
      </c>
      <c s="2" r="D1" t="s">
        <v>1</v>
      </c>
    </row>
    <row r="2" spans="1:6">
      <c s="2" r="B2" t="s">
        <v>259</v>
      </c>
      <c s="2" r="C2" t="s">
        <v>260</v>
      </c>
      <c s="2" r="D2" t="s">
        <v>2</v>
      </c>
      <c s="2" r="E2" t="s">
        <v>32</v>
      </c>
      <c s="2" r="F2" t="s">
        <v>261</v>
      </c>
    </row>
    <row r="3" spans="1:6">
      <c s="3" r="A3" t="s">
        <v>262</v>
      </c>
    </row>
    <row r="4" spans="1:6">
      <c s="4" r="A4" t="s">
        <v>263</v>
      </c>
      <c s="7" r="D4" t="n">
        <v>-7898013</v>
      </c>
      <c s="7" r="E4" t="n">
        <v>-6335714</v>
      </c>
    </row>
    <row r="5" spans="1:6">
      <c s="4" r="A5" t="s">
        <v>56</v>
      </c>
      <c s="6" r="D5" t="n">
        <v>-128988325</v>
      </c>
      <c s="6" r="E5" t="n">
        <v>-121090312</v>
      </c>
    </row>
    <row r="6" spans="1:6">
      <c s="4" r="A6" t="s">
        <v>264</v>
      </c>
      <c s="10" r="F6" t="n">
        <v>0.2745</v>
      </c>
    </row>
    <row r="7" spans="1:6">
      <c s="4" r="A7" t="s">
        <v>265</v>
      </c>
      <c s="6" r="F7" t="n">
        <v>13661201</v>
      </c>
    </row>
    <row r="8" spans="1:6">
      <c s="4" r="A8" t="s">
        <v>266</v>
      </c>
    </row>
    <row r="9" spans="1:6">
      <c s="3" r="A9" t="s">
        <v>262</v>
      </c>
    </row>
    <row r="10" spans="1:6">
      <c s="4" r="A10" t="s">
        <v>267</v>
      </c>
      <c s="6" r="B10" t="n">
        <v>50099700</v>
      </c>
    </row>
    <row r="11" spans="1:6">
      <c s="4" r="A11" t="s">
        <v>268</v>
      </c>
      <c s="10" r="B11" t="n">
        <v>0.1003</v>
      </c>
    </row>
    <row r="12" spans="1:6">
      <c s="4" r="A12" t="s">
        <v>269</v>
      </c>
      <c s="7" r="B12" t="n">
        <v>5025000</v>
      </c>
    </row>
    <row r="13" spans="1:6">
      <c s="4" r="A13" t="s">
        <v>270</v>
      </c>
    </row>
    <row r="14" spans="1:6">
      <c s="3" r="A14" t="s">
        <v>262</v>
      </c>
    </row>
    <row r="15" spans="1:6">
      <c s="4" r="A15" t="s">
        <v>264</v>
      </c>
      <c s="10" r="C15" t="n">
        <v>0.2745</v>
      </c>
    </row>
    <row r="16" spans="1:6">
      <c s="4" r="A16" t="s">
        <v>265</v>
      </c>
      <c s="6" r="C16" t="n">
        <v>32786885</v>
      </c>
    </row>
    <row r="17" spans="1:6">
      <c s="4" r="A17" t="s">
        <v>271</v>
      </c>
    </row>
    <row r="18" spans="1:6">
      <c s="3" r="A18" t="s">
        <v>262</v>
      </c>
    </row>
    <row r="19" spans="1:6">
      <c s="4" r="A19" t="s">
        <v>264</v>
      </c>
      <c s="10" r="B19" t="n">
        <v>0.1003</v>
      </c>
    </row>
    <row r="20" spans="1:6">
      <c s="4" r="A20" t="s">
        <v>265</v>
      </c>
      <c s="6" r="B20" t="n">
        <v>50099700</v>
      </c>
    </row>
    <row r="21" spans="1:6">
      <c s="4" r="A21" t="s">
        <v>91</v>
      </c>
    </row>
    <row r="22" spans="1:6">
      <c s="3" r="A22" t="s">
        <v>262</v>
      </c>
    </row>
    <row r="23" spans="1:6">
      <c s="4" r="A23" t="s">
        <v>263</v>
      </c>
      <c s="7" r="D23" t="n">
        <v>0</v>
      </c>
      <c s="7" r="E23" t="n">
        <v>0</v>
      </c>
    </row>
    <row r="24" spans="1:6">
      <c s="4" r="A24" t="s">
        <v>272</v>
      </c>
    </row>
    <row r="25" spans="1:6">
      <c s="3" r="A25" t="s">
        <v>262</v>
      </c>
    </row>
    <row r="26" spans="1:6">
      <c s="4" r="A26" t="s">
        <v>267</v>
      </c>
      <c s="6" r="C26" t="n">
        <v>43715847</v>
      </c>
    </row>
    <row r="27" spans="1:6">
      <c s="4" r="A27" t="s">
        <v>268</v>
      </c>
      <c s="10" r="C27" t="n">
        <v>0.2745</v>
      </c>
    </row>
    <row r="28" spans="1:6">
      <c s="4" r="A28" t="s">
        <v>269</v>
      </c>
      <c s="7" r="C28" t="n">
        <v>12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3</v>
      </c>
      <c s="2" r="B1" t="s">
        <v>2</v>
      </c>
      <c s="2" r="C1" t="s">
        <v>32</v>
      </c>
    </row>
    <row r="2" spans="1:3">
      <c s="3" r="A2" t="s">
        <v>274</v>
      </c>
    </row>
    <row r="3" spans="1:3">
      <c s="4" r="A3" t="s">
        <v>275</v>
      </c>
      <c s="7" r="B3" t="n">
        <v>112372</v>
      </c>
      <c s="7" r="C3" t="n">
        <v>163239</v>
      </c>
    </row>
    <row r="4" spans="1:3">
      <c s="4" r="A4" t="s">
        <v>276</v>
      </c>
      <c s="6" r="B4" t="n">
        <v>12211</v>
      </c>
      <c s="6" r="C4" t="n">
        <v>8336</v>
      </c>
    </row>
    <row r="5" spans="1:3">
      <c s="4" r="A5" t="s">
        <v>277</v>
      </c>
      <c s="7" r="B5" t="n">
        <v>124583</v>
      </c>
      <c s="7" r="C5" t="n">
        <v>1715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8</v>
      </c>
      <c s="2" r="B1" t="s">
        <v>1</v>
      </c>
    </row>
    <row r="2" spans="1:3">
      <c s="2" r="B2" t="s">
        <v>2</v>
      </c>
      <c s="2" r="C2" t="s">
        <v>32</v>
      </c>
    </row>
    <row r="3" spans="1:3">
      <c s="3" r="A3" t="s">
        <v>279</v>
      </c>
    </row>
    <row r="4" spans="1:3">
      <c s="4" r="A4" t="s">
        <v>280</v>
      </c>
      <c s="6" r="B4" t="n">
        <v>109958855</v>
      </c>
      <c s="6" r="C4" t="n">
        <v>94474979</v>
      </c>
    </row>
    <row r="5" spans="1:3">
      <c s="4" r="A5" t="s">
        <v>281</v>
      </c>
    </row>
    <row r="6" spans="1:3">
      <c s="3" r="A6" t="s">
        <v>279</v>
      </c>
    </row>
    <row r="7" spans="1:3">
      <c s="4" r="A7" t="s">
        <v>280</v>
      </c>
      <c s="6" r="B7" t="n">
        <v>21657776</v>
      </c>
      <c s="6" r="C7" t="n">
        <v>4523900</v>
      </c>
    </row>
    <row r="8" spans="1:3">
      <c s="4" r="A8" t="s">
        <v>282</v>
      </c>
    </row>
    <row r="9" spans="1:3">
      <c s="3" r="A9" t="s">
        <v>279</v>
      </c>
    </row>
    <row r="10" spans="1:3">
      <c s="4" r="A10" t="s">
        <v>280</v>
      </c>
      <c s="6" r="B10" t="n">
        <v>88301079</v>
      </c>
      <c s="6" r="C10" t="n">
        <v>899510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3</v>
      </c>
      <c s="2" r="B1" t="s">
        <v>1</v>
      </c>
    </row>
    <row r="2" spans="1:3">
      <c s="2" r="B2" t="s">
        <v>2</v>
      </c>
      <c s="2" r="C2" t="s">
        <v>32</v>
      </c>
    </row>
    <row r="3" spans="1:3">
      <c s="3" r="A3" t="s">
        <v>284</v>
      </c>
    </row>
    <row r="4" spans="1:3">
      <c s="4" r="A4" t="s">
        <v>47</v>
      </c>
      <c s="7" r="B4" t="n">
        <v>3200000</v>
      </c>
      <c s="7" r="C4" t="n">
        <v>3200000</v>
      </c>
    </row>
    <row r="5" spans="1:3">
      <c s="4" r="A5" t="s">
        <v>285</v>
      </c>
      <c s="7" r="B5" t="n">
        <v>302000</v>
      </c>
      <c s="6" r="C5" t="n">
        <v>218000</v>
      </c>
    </row>
    <row r="6" spans="1:3">
      <c s="4" r="A6" t="s">
        <v>286</v>
      </c>
      <c s="4" r="B6" t="s">
        <v>287</v>
      </c>
    </row>
    <row r="7" spans="1:3">
      <c s="4" r="A7" t="s">
        <v>288</v>
      </c>
      <c s="7" r="B7" t="n">
        <v>33455000</v>
      </c>
      <c s="6" r="C7" t="n">
        <v>30463000</v>
      </c>
    </row>
    <row r="8" spans="1:3">
      <c s="4" r="A8" t="s">
        <v>289</v>
      </c>
      <c s="6" r="B8" t="n">
        <v>14300000</v>
      </c>
    </row>
    <row r="9" spans="1:3">
      <c s="4" r="A9" t="s">
        <v>290</v>
      </c>
      <c s="6" r="B9" t="n">
        <v>66000</v>
      </c>
    </row>
    <row r="10" spans="1:3">
      <c s="4" r="A10" t="s">
        <v>291</v>
      </c>
    </row>
    <row r="11" spans="1:3">
      <c s="3" r="A11" t="s">
        <v>284</v>
      </c>
    </row>
    <row r="12" spans="1:3">
      <c s="4" r="A12" t="s">
        <v>292</v>
      </c>
      <c s="6" r="B12" t="n">
        <v>3300000</v>
      </c>
    </row>
    <row r="13" spans="1:3">
      <c s="4" r="A13" t="s">
        <v>293</v>
      </c>
    </row>
    <row r="14" spans="1:3">
      <c s="3" r="A14" t="s">
        <v>284</v>
      </c>
    </row>
    <row r="15" spans="1:3">
      <c s="4" r="A15" t="s">
        <v>294</v>
      </c>
      <c s="6" r="B15" t="n">
        <v>33000</v>
      </c>
    </row>
    <row r="16" spans="1:3">
      <c s="4" r="A16" t="s">
        <v>295</v>
      </c>
    </row>
    <row r="17" spans="1:3">
      <c s="3" r="A17" t="s">
        <v>284</v>
      </c>
    </row>
    <row r="18" spans="1:3">
      <c s="4" r="A18" t="s">
        <v>296</v>
      </c>
      <c s="6" r="B18" t="n">
        <v>218000</v>
      </c>
      <c s="7" r="C18" t="n">
        <v>309000</v>
      </c>
    </row>
    <row r="19" spans="1:3">
      <c s="4" r="A19" t="s">
        <v>297</v>
      </c>
    </row>
    <row r="20" spans="1:3">
      <c s="3" r="A20" t="s">
        <v>284</v>
      </c>
    </row>
    <row r="21" spans="1:3">
      <c s="4" r="A21" t="s">
        <v>47</v>
      </c>
      <c s="6" r="B21" t="n">
        <v>300000</v>
      </c>
    </row>
    <row r="22" spans="1:3">
      <c s="4" r="A22" t="s">
        <v>298</v>
      </c>
    </row>
    <row r="23" spans="1:3">
      <c s="3" r="A23" t="s">
        <v>284</v>
      </c>
    </row>
    <row r="24" spans="1:3">
      <c s="4" r="A24" t="s">
        <v>47</v>
      </c>
      <c s="6" r="B24" t="n">
        <v>2600000</v>
      </c>
    </row>
    <row r="25" spans="1:3">
      <c s="4" r="A25" t="s">
        <v>299</v>
      </c>
    </row>
    <row r="26" spans="1:3">
      <c s="3" r="A26" t="s">
        <v>284</v>
      </c>
    </row>
    <row r="27" spans="1:3">
      <c s="4" r="A27" t="s">
        <v>47</v>
      </c>
      <c s="7" r="B27" t="n">
        <v>2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s="1" r="A1" t="s">
        <v>300</v>
      </c>
      <c s="2" r="B1" t="s">
        <v>258</v>
      </c>
      <c s="2" r="C1" t="s">
        <v>1</v>
      </c>
    </row>
    <row r="2" spans="1:5">
      <c s="2" r="B2" t="s">
        <v>301</v>
      </c>
      <c s="2" r="C2" t="s">
        <v>2</v>
      </c>
      <c s="2" r="D2" t="s">
        <v>32</v>
      </c>
      <c s="2" r="E2" t="s">
        <v>302</v>
      </c>
    </row>
    <row r="3" spans="1:5">
      <c s="3" r="A3" t="s">
        <v>303</v>
      </c>
    </row>
    <row r="4" spans="1:5">
      <c s="4" r="A4" t="s">
        <v>304</v>
      </c>
      <c s="4" r="C4" t="s">
        <v>305</v>
      </c>
    </row>
    <row r="5" spans="1:5">
      <c s="4" r="A5" t="s">
        <v>306</v>
      </c>
      <c s="7" r="B5" t="n">
        <v>250000</v>
      </c>
    </row>
    <row r="6" spans="1:5">
      <c s="4" r="A6" t="s">
        <v>307</v>
      </c>
    </row>
    <row r="7" spans="1:5">
      <c s="3" r="A7" t="s">
        <v>303</v>
      </c>
    </row>
    <row r="8" spans="1:5">
      <c s="4" r="A8" t="s">
        <v>308</v>
      </c>
      <c s="7" r="C8" t="n">
        <v>302000</v>
      </c>
      <c s="7" r="D8" t="n">
        <v>218000</v>
      </c>
    </row>
    <row r="9" spans="1:5">
      <c s="4" r="A9" t="s">
        <v>309</v>
      </c>
    </row>
    <row r="10" spans="1:5">
      <c s="3" r="A10" t="s">
        <v>303</v>
      </c>
    </row>
    <row r="11" spans="1:5">
      <c s="4" r="A11" t="s">
        <v>310</v>
      </c>
      <c s="4" r="C11" t="s">
        <v>311</v>
      </c>
      <c s="4" r="D11" t="s">
        <v>312</v>
      </c>
    </row>
    <row r="12" spans="1:5">
      <c s="4" r="A12" t="s">
        <v>313</v>
      </c>
    </row>
    <row r="13" spans="1:5">
      <c s="3" r="A13" t="s">
        <v>303</v>
      </c>
    </row>
    <row r="14" spans="1:5">
      <c s="4" r="A14" t="s">
        <v>314</v>
      </c>
      <c s="7" r="C14" t="n">
        <v>191000</v>
      </c>
      <c s="7" r="D14" t="n">
        <v>150000</v>
      </c>
    </row>
    <row r="15" spans="1:5">
      <c s="4" r="A15" t="s">
        <v>291</v>
      </c>
    </row>
    <row r="16" spans="1:5">
      <c s="3" r="A16" t="s">
        <v>303</v>
      </c>
    </row>
    <row r="17" spans="1:5">
      <c s="4" r="A17" t="s">
        <v>292</v>
      </c>
      <c s="6" r="C17" t="n">
        <v>3300000</v>
      </c>
    </row>
    <row r="18" spans="1:5">
      <c s="4" r="A18" t="s">
        <v>315</v>
      </c>
      <c s="7" r="C18" t="n">
        <v>519000</v>
      </c>
    </row>
    <row r="19" spans="1:5">
      <c s="4" r="A19" t="s">
        <v>316</v>
      </c>
    </row>
    <row r="20" spans="1:5">
      <c s="3" r="A20" t="s">
        <v>303</v>
      </c>
    </row>
    <row r="21" spans="1:5">
      <c s="4" r="A21" t="s">
        <v>310</v>
      </c>
      <c s="4" r="C21" t="s">
        <v>317</v>
      </c>
      <c s="4" r="D21" t="s">
        <v>318</v>
      </c>
    </row>
    <row r="22" spans="1:5">
      <c s="4" r="A22" t="s">
        <v>319</v>
      </c>
    </row>
    <row r="23" spans="1:5">
      <c s="3" r="A23" t="s">
        <v>303</v>
      </c>
    </row>
    <row r="24" spans="1:5">
      <c s="4" r="A24" t="s">
        <v>320</v>
      </c>
      <c s="7" r="E24" t="n">
        <v>1800000</v>
      </c>
    </row>
    <row r="25" spans="1:5">
      <c s="4" r="A25" t="s">
        <v>321</v>
      </c>
    </row>
    <row r="26" spans="1:5">
      <c s="3" r="A26" t="s">
        <v>303</v>
      </c>
    </row>
    <row r="27" spans="1:5">
      <c s="4" r="A27" t="s">
        <v>320</v>
      </c>
      <c s="7" r="E27" t="n">
        <v>1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s="1" r="A1" t="s">
        <v>322</v>
      </c>
      <c s="2" r="B1" t="s">
        <v>258</v>
      </c>
      <c s="2" r="C1" t="s">
        <v>1</v>
      </c>
    </row>
    <row r="2" spans="1:5">
      <c s="2" r="B2" t="s">
        <v>259</v>
      </c>
      <c s="2" r="C2" t="s">
        <v>2</v>
      </c>
      <c s="2" r="D2" t="s">
        <v>32</v>
      </c>
      <c s="2" r="E2" t="s">
        <v>261</v>
      </c>
    </row>
    <row r="3" spans="1:5">
      <c s="3" r="A3" t="s">
        <v>323</v>
      </c>
    </row>
    <row r="4" spans="1:5">
      <c s="4" r="A4" t="s">
        <v>265</v>
      </c>
      <c s="6" r="E4" t="n">
        <v>13661201</v>
      </c>
    </row>
    <row r="5" spans="1:5">
      <c s="4" r="A5" t="s">
        <v>264</v>
      </c>
      <c s="10" r="E5" t="n">
        <v>0.2745</v>
      </c>
    </row>
    <row r="6" spans="1:5">
      <c s="4" r="A6" t="s">
        <v>324</v>
      </c>
      <c s="7" r="C6" t="n">
        <v>467500</v>
      </c>
      <c s="7" r="D6" t="n">
        <v>0</v>
      </c>
    </row>
    <row r="7" spans="1:5">
      <c s="4" r="A7" t="s">
        <v>236</v>
      </c>
    </row>
    <row r="8" spans="1:5">
      <c s="3" r="A8" t="s">
        <v>323</v>
      </c>
    </row>
    <row r="9" spans="1:5">
      <c s="4" r="A9" t="s">
        <v>325</v>
      </c>
      <c s="7" r="B9" t="n">
        <v>5000000</v>
      </c>
    </row>
    <row r="10" spans="1:5">
      <c s="4" r="A10" t="s">
        <v>326</v>
      </c>
      <c s="4" r="B10" t="s">
        <v>327</v>
      </c>
    </row>
    <row r="11" spans="1:5">
      <c s="4" r="A11" t="s">
        <v>328</v>
      </c>
      <c s="4" r="B11" t="s">
        <v>329</v>
      </c>
    </row>
    <row r="12" spans="1:5">
      <c s="4" r="A12" t="s">
        <v>330</v>
      </c>
      <c s="4" r="B12" t="s">
        <v>331</v>
      </c>
    </row>
    <row r="13" spans="1:5">
      <c s="4" r="A13" t="s">
        <v>265</v>
      </c>
      <c s="6" r="B13" t="n">
        <v>2492523</v>
      </c>
    </row>
    <row r="14" spans="1:5">
      <c s="4" r="A14" t="s">
        <v>264</v>
      </c>
      <c s="10" r="B14" t="n">
        <v>0.1003</v>
      </c>
    </row>
    <row r="15" spans="1:5">
      <c s="4" r="A15" t="s">
        <v>332</v>
      </c>
      <c s="4" r="B15" t="s">
        <v>333</v>
      </c>
    </row>
    <row r="16" spans="1:5">
      <c s="4" r="A16" t="s">
        <v>334</v>
      </c>
      <c s="7" r="B16" t="n">
        <v>89000</v>
      </c>
    </row>
    <row r="17" spans="1:5">
      <c s="4" r="A17" t="s">
        <v>335</v>
      </c>
      <c s="6" r="B17" t="n">
        <v>261000</v>
      </c>
    </row>
    <row r="18" spans="1:5">
      <c s="4" r="A18" t="s">
        <v>336</v>
      </c>
      <c s="7" r="B18" t="n">
        <v>225000</v>
      </c>
    </row>
    <row r="19" spans="1:5">
      <c s="4" r="A19" t="s">
        <v>337</v>
      </c>
      <c s="6" r="C19" t="n">
        <v>257000</v>
      </c>
    </row>
    <row r="20" spans="1:5">
      <c s="4" r="A20" t="s">
        <v>324</v>
      </c>
      <c s="6" r="C20" t="n">
        <v>456000</v>
      </c>
      <c s="6" r="D20" t="n">
        <v>11000</v>
      </c>
    </row>
    <row r="21" spans="1:5">
      <c s="4" r="A21" t="s">
        <v>338</v>
      </c>
      <c s="7" r="C21" t="n">
        <v>153000</v>
      </c>
      <c s="7" r="D21"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339</v>
      </c>
      <c s="2" r="B1" t="s">
        <v>1</v>
      </c>
    </row>
    <row r="2" spans="1:3">
      <c s="2" r="B2" t="s">
        <v>2</v>
      </c>
      <c s="2" r="C2" t="s">
        <v>32</v>
      </c>
    </row>
    <row r="3" spans="1:3">
      <c s="4" r="A3" t="s">
        <v>340</v>
      </c>
      <c s="4" r="B3" t="s">
        <v>341</v>
      </c>
    </row>
    <row r="4" spans="1:3">
      <c s="4" r="A4" t="s">
        <v>342</v>
      </c>
      <c s="4" r="B4" t="s">
        <v>343</v>
      </c>
    </row>
    <row r="5" spans="1:3">
      <c s="4" r="A5" t="s">
        <v>344</v>
      </c>
      <c s="4" r="B5" t="s">
        <v>343</v>
      </c>
    </row>
    <row r="6" spans="1:3">
      <c s="4" r="A6" t="s">
        <v>345</v>
      </c>
      <c s="4" r="B6" t="s">
        <v>343</v>
      </c>
    </row>
    <row r="7" spans="1:3">
      <c s="4" r="A7" t="s">
        <v>346</v>
      </c>
      <c s="4" r="B7" t="s">
        <v>341</v>
      </c>
    </row>
    <row r="8" spans="1:3">
      <c s="4" r="A8" t="s">
        <v>340</v>
      </c>
      <c s="7" r="B8" t="n">
        <v>516511</v>
      </c>
      <c s="7" r="C8" t="n">
        <v>477222</v>
      </c>
    </row>
    <row r="9" spans="1:3">
      <c s="4" r="A9" t="s">
        <v>347</v>
      </c>
      <c s="6" r="B9" t="n">
        <v>1887454</v>
      </c>
      <c s="6" r="C9" t="n">
        <v>1837504</v>
      </c>
    </row>
    <row r="10" spans="1:3">
      <c s="4" r="A10" t="s">
        <v>348</v>
      </c>
      <c s="6" r="B10" t="n">
        <v>40349</v>
      </c>
      <c s="6" r="C10" t="n">
        <v>40349</v>
      </c>
    </row>
    <row r="11" spans="1:3">
      <c s="4" r="A11" t="s">
        <v>349</v>
      </c>
      <c s="6" r="B11" t="n">
        <v>309618</v>
      </c>
      <c s="6" r="C11" t="n">
        <v>309618</v>
      </c>
    </row>
    <row r="12" spans="1:3">
      <c s="4" r="A12" t="s">
        <v>350</v>
      </c>
      <c s="6" r="B12" t="n">
        <v>298553</v>
      </c>
      <c s="6" r="C12" t="n">
        <v>298553</v>
      </c>
    </row>
    <row r="13" spans="1:3">
      <c s="4" r="A13" t="s">
        <v>351</v>
      </c>
      <c s="6" r="B13" t="n">
        <v>0</v>
      </c>
      <c s="6" r="C13" t="n">
        <v>6750</v>
      </c>
    </row>
    <row r="14" spans="1:3">
      <c s="4" r="A14" t="s">
        <v>352</v>
      </c>
      <c s="6" r="B14" t="n">
        <v>3052485</v>
      </c>
      <c s="6" r="C14" t="n">
        <v>2969996</v>
      </c>
    </row>
    <row r="15" spans="1:3">
      <c s="4" r="A15" t="s">
        <v>353</v>
      </c>
      <c s="6" r="B15" t="n">
        <v>-2408585</v>
      </c>
      <c s="6" r="C15" t="n">
        <v>-2196217</v>
      </c>
    </row>
    <row r="16" spans="1:3">
      <c s="4" r="A16" t="s">
        <v>89</v>
      </c>
      <c s="7" r="B16" t="n">
        <v>643900</v>
      </c>
      <c s="7" r="C16" t="n">
        <v>7737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354</v>
      </c>
      <c s="2" r="B1" t="s">
        <v>1</v>
      </c>
    </row>
    <row r="2" spans="1:3">
      <c s="2" r="B2" t="s">
        <v>2</v>
      </c>
      <c s="2" r="C2" t="s">
        <v>32</v>
      </c>
    </row>
    <row r="3" spans="1:3">
      <c s="4" r="A3" t="s">
        <v>355</v>
      </c>
      <c s="7" r="B3" t="n">
        <v>212000</v>
      </c>
      <c s="7" r="C3" t="n">
        <v>16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68</v>
      </c>
      <c s="2" r="B1" t="s">
        <v>1</v>
      </c>
    </row>
    <row r="2" spans="1:3">
      <c s="2" r="B2" t="s">
        <v>2</v>
      </c>
      <c s="2" r="C2" t="s">
        <v>32</v>
      </c>
    </row>
    <row r="3" spans="1:3">
      <c s="4" r="A3" t="s">
        <v>69</v>
      </c>
      <c s="7" r="B3" t="n">
        <v>1155980</v>
      </c>
      <c s="7" r="C3" t="n">
        <v>1641490</v>
      </c>
    </row>
    <row r="4" spans="1:3">
      <c s="4" r="A4" t="s">
        <v>70</v>
      </c>
      <c s="6" r="B4" t="n">
        <v>284930</v>
      </c>
      <c s="6" r="C4" t="n">
        <v>168828</v>
      </c>
    </row>
    <row r="5" spans="1:3">
      <c s="4" r="A5" t="s">
        <v>71</v>
      </c>
      <c s="6" r="B5" t="n">
        <v>1440910</v>
      </c>
      <c s="6" r="C5" t="n">
        <v>1810318</v>
      </c>
    </row>
    <row r="6" spans="1:3">
      <c s="4" r="A6" t="s">
        <v>72</v>
      </c>
      <c s="6" r="B6" t="n">
        <v>1414113</v>
      </c>
      <c s="6" r="C6" t="n">
        <v>1435377</v>
      </c>
    </row>
    <row r="7" spans="1:3">
      <c s="4" r="A7" t="s">
        <v>73</v>
      </c>
      <c s="6" r="B7" t="n">
        <v>26797</v>
      </c>
      <c s="6" r="C7" t="n">
        <v>374941</v>
      </c>
    </row>
    <row r="8" spans="1:3">
      <c s="3" r="A8" t="s">
        <v>74</v>
      </c>
    </row>
    <row r="9" spans="1:3">
      <c s="4" r="A9" t="s">
        <v>75</v>
      </c>
      <c s="6" r="B9" t="n">
        <v>1299542</v>
      </c>
      <c s="6" r="C9" t="n">
        <v>843102</v>
      </c>
    </row>
    <row r="10" spans="1:3">
      <c s="4" r="A10" t="s">
        <v>76</v>
      </c>
      <c s="6" r="B10" t="n">
        <v>5878940</v>
      </c>
      <c s="6" r="C10" t="n">
        <v>5767138</v>
      </c>
    </row>
    <row r="11" spans="1:3">
      <c s="4" r="A11" t="s">
        <v>77</v>
      </c>
      <c s="6" r="B11" t="n">
        <v>136886</v>
      </c>
      <c s="6" r="C11" t="n">
        <v>94100</v>
      </c>
    </row>
    <row r="12" spans="1:3">
      <c s="4" r="A12" t="s">
        <v>78</v>
      </c>
      <c s="6" r="B12" t="n">
        <v>7315368</v>
      </c>
      <c s="6" r="C12" t="n">
        <v>6704340</v>
      </c>
    </row>
    <row r="13" spans="1:3">
      <c s="4" r="A13" t="s">
        <v>79</v>
      </c>
      <c s="6" r="B13" t="n">
        <v>-7288571</v>
      </c>
      <c s="6" r="C13" t="n">
        <v>-6329399</v>
      </c>
    </row>
    <row r="14" spans="1:3">
      <c s="3" r="A14" t="s">
        <v>80</v>
      </c>
    </row>
    <row r="15" spans="1:3">
      <c s="4" r="A15" t="s">
        <v>81</v>
      </c>
      <c s="6" r="B15" t="n">
        <v>222</v>
      </c>
      <c s="6" r="C15" t="n">
        <v>4935</v>
      </c>
    </row>
    <row r="16" spans="1:3">
      <c s="4" r="A16" t="s">
        <v>82</v>
      </c>
      <c s="6" r="B16" t="n">
        <v>-609664</v>
      </c>
      <c s="6" r="C16" t="n">
        <v>-11250</v>
      </c>
    </row>
    <row r="17" spans="1:3">
      <c s="4" r="A17" t="s">
        <v>83</v>
      </c>
      <c s="6" r="B17" t="n">
        <v>-609442</v>
      </c>
      <c s="6" r="C17" t="n">
        <v>-6315</v>
      </c>
    </row>
    <row r="18" spans="1:3">
      <c s="4" r="A18" t="s">
        <v>84</v>
      </c>
      <c s="6" r="B18" t="n">
        <v>-7898013</v>
      </c>
      <c s="6" r="C18" t="n">
        <v>-6335714</v>
      </c>
    </row>
    <row r="19" spans="1:3">
      <c s="4" r="A19" t="s">
        <v>85</v>
      </c>
      <c s="7" r="B19" t="n">
        <v>-7898013</v>
      </c>
      <c s="7" r="C19" t="n">
        <v>-6335714</v>
      </c>
    </row>
    <row r="20" spans="1:3">
      <c s="4" r="A20" t="s">
        <v>86</v>
      </c>
      <c s="9" r="B20" t="n">
        <v>-0.05</v>
      </c>
      <c s="9" r="C20" t="n">
        <v>-0.05</v>
      </c>
    </row>
    <row r="21" spans="1:3">
      <c s="4" r="A21" t="s">
        <v>87</v>
      </c>
      <c s="6" r="B21" t="n">
        <v>172813224</v>
      </c>
      <c s="6" r="C21" t="n">
        <v>1237681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56</v>
      </c>
      <c s="2" r="B1" t="s">
        <v>2</v>
      </c>
      <c s="2" r="C1" t="s">
        <v>32</v>
      </c>
    </row>
    <row r="2" spans="1:3">
      <c s="3" r="A2" t="s">
        <v>357</v>
      </c>
    </row>
    <row r="3" spans="1:3">
      <c s="4" r="A3" t="s">
        <v>358</v>
      </c>
      <c s="7" r="B3" t="n">
        <v>1154523</v>
      </c>
      <c s="7" r="C3" t="n">
        <v>1154523</v>
      </c>
    </row>
    <row r="4" spans="1:3">
      <c s="4" r="A4" t="s">
        <v>359</v>
      </c>
      <c s="6" r="B4" t="n">
        <v>-1029497</v>
      </c>
      <c s="6" r="C4" t="n">
        <v>-958758</v>
      </c>
    </row>
    <row r="5" spans="1:3">
      <c s="4" r="A5" t="s">
        <v>360</v>
      </c>
      <c s="6" r="B5" t="n">
        <v>-66147</v>
      </c>
      <c s="6" r="C5" t="n">
        <v>0</v>
      </c>
    </row>
    <row r="6" spans="1:3">
      <c s="4" r="A6" t="s">
        <v>89</v>
      </c>
      <c s="7" r="B6" t="n">
        <v>58879</v>
      </c>
      <c s="7" r="C6" t="n">
        <v>1957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1"/>
  </cols>
  <sheetData>
    <row r="1" spans="1:2">
      <c s="1" r="A1" t="s">
        <v>361</v>
      </c>
      <c s="2" r="B1" t="s">
        <v>362</v>
      </c>
    </row>
    <row r="2" spans="1:2">
      <c s="3" r="A2" t="s">
        <v>363</v>
      </c>
    </row>
    <row r="3" spans="1:2">
      <c s="6" r="A3" t="n">
        <v>2016</v>
      </c>
      <c s="7" r="B3" t="n">
        <v>33450</v>
      </c>
    </row>
    <row r="4" spans="1:2">
      <c s="6" r="A4" t="n">
        <v>2017</v>
      </c>
      <c s="6" r="B4" t="n">
        <v>19117</v>
      </c>
    </row>
    <row r="5" spans="1:2">
      <c s="6" r="A5" t="n">
        <v>2018</v>
      </c>
      <c s="6" r="B5" t="n">
        <v>6312</v>
      </c>
    </row>
    <row r="6" spans="1:2">
      <c s="4" r="A6" t="s">
        <v>364</v>
      </c>
      <c s="7" r="B6" t="n">
        <v>588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65</v>
      </c>
      <c s="2" r="B1" t="s">
        <v>1</v>
      </c>
    </row>
    <row r="2" spans="1:3">
      <c s="2" r="B2" t="s">
        <v>2</v>
      </c>
      <c s="2" r="C2" t="s">
        <v>32</v>
      </c>
    </row>
    <row r="3" spans="1:3">
      <c s="3" r="A3" t="s">
        <v>357</v>
      </c>
    </row>
    <row r="4" spans="1:3">
      <c s="4" r="A4" t="s">
        <v>366</v>
      </c>
      <c s="7" r="B4" t="n">
        <v>136886</v>
      </c>
      <c s="7" r="C4" t="n">
        <v>94100</v>
      </c>
    </row>
    <row r="5" spans="1:3">
      <c s="4" r="A5" t="s">
        <v>367</v>
      </c>
      <c s="4" r="B5" t="s">
        <v>3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368</v>
      </c>
      <c s="2" r="B1" t="s">
        <v>2</v>
      </c>
      <c s="2" r="C1" t="s">
        <v>32</v>
      </c>
    </row>
    <row r="2" spans="1:3">
      <c s="4" r="A2" t="s">
        <v>369</v>
      </c>
      <c s="7" r="B2" t="n">
        <v>412674</v>
      </c>
      <c s="7" r="C2" t="n">
        <v>328972</v>
      </c>
    </row>
    <row r="3" spans="1:3">
      <c s="4" r="A3" t="s">
        <v>70</v>
      </c>
      <c s="6" r="B3" t="n">
        <v>85014</v>
      </c>
      <c s="6" r="C3" t="n">
        <v>14253</v>
      </c>
    </row>
    <row r="4" spans="1:3">
      <c s="4" r="A4" t="s">
        <v>370</v>
      </c>
      <c s="7" r="B4" t="n">
        <v>497688</v>
      </c>
      <c s="7" r="C4" t="n">
        <v>3432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6"/>
    <col customWidth="1" max="2" min="2" width="21"/>
  </cols>
  <sheetData>
    <row r="1" spans="1:2">
      <c s="1" r="A1" t="s">
        <v>371</v>
      </c>
      <c s="2" r="B1" t="s">
        <v>362</v>
      </c>
    </row>
    <row r="2" spans="1:2">
      <c s="6" r="A2" t="n">
        <v>2016</v>
      </c>
      <c s="7" r="B2" t="n">
        <v>335199</v>
      </c>
    </row>
    <row r="3" spans="1:2">
      <c s="6" r="A3" t="n">
        <v>2017</v>
      </c>
      <c s="6" r="B3" t="n">
        <v>90843</v>
      </c>
    </row>
    <row r="4" spans="1:2">
      <c s="6" r="A4" t="n">
        <v>2018</v>
      </c>
      <c s="6" r="B4" t="n">
        <v>2588</v>
      </c>
    </row>
    <row r="5" spans="1:2">
      <c s="4" r="A5" t="s">
        <v>372</v>
      </c>
      <c s="6" r="B5" t="n">
        <v>428630</v>
      </c>
    </row>
    <row r="6" spans="1:2">
      <c s="4" r="A6" t="s">
        <v>373</v>
      </c>
    </row>
    <row r="7" spans="1:2">
      <c s="6" r="A7" t="n">
        <v>2016</v>
      </c>
      <c s="6" r="B7" t="n">
        <v>326349</v>
      </c>
    </row>
    <row r="8" spans="1:2">
      <c s="6" r="A8" t="n">
        <v>2017</v>
      </c>
      <c s="6" r="B8" t="n">
        <v>81993</v>
      </c>
    </row>
    <row r="9" spans="1:2">
      <c s="6" r="A9" t="n">
        <v>2018</v>
      </c>
      <c s="6" r="B9" t="n">
        <v>0</v>
      </c>
    </row>
    <row r="10" spans="1:2">
      <c s="4" r="A10" t="s">
        <v>372</v>
      </c>
      <c s="6" r="B10" t="n">
        <v>408342</v>
      </c>
    </row>
    <row r="11" spans="1:2">
      <c s="4" r="A11" t="s">
        <v>374</v>
      </c>
    </row>
    <row r="12" spans="1:2">
      <c s="6" r="A12" t="n">
        <v>2016</v>
      </c>
      <c s="6" r="B12" t="n">
        <v>6624</v>
      </c>
    </row>
    <row r="13" spans="1:2">
      <c s="6" r="A13" t="n">
        <v>2017</v>
      </c>
      <c s="6" r="B13" t="n">
        <v>6624</v>
      </c>
    </row>
    <row r="14" spans="1:2">
      <c s="6" r="A14" t="n">
        <v>2018</v>
      </c>
      <c s="6" r="B14" t="n">
        <v>1104</v>
      </c>
    </row>
    <row r="15" spans="1:2">
      <c s="4" r="A15" t="s">
        <v>372</v>
      </c>
      <c s="6" r="B15" t="n">
        <v>14352</v>
      </c>
    </row>
    <row r="16" spans="1:2">
      <c s="4" r="A16" t="s">
        <v>375</v>
      </c>
    </row>
    <row r="17" spans="1:2">
      <c s="6" r="A17" t="n">
        <v>2016</v>
      </c>
      <c s="6" r="B17" t="n">
        <v>332973</v>
      </c>
    </row>
    <row r="18" spans="1:2">
      <c s="6" r="A18" t="n">
        <v>2017</v>
      </c>
      <c s="6" r="B18" t="n">
        <v>88617</v>
      </c>
    </row>
    <row r="19" spans="1:2">
      <c s="6" r="A19" t="n">
        <v>2018</v>
      </c>
      <c s="6" r="B19" t="n">
        <v>1104</v>
      </c>
    </row>
    <row r="20" spans="1:2">
      <c s="4" r="A20" t="s">
        <v>372</v>
      </c>
      <c s="6" r="B20" t="n">
        <v>422694</v>
      </c>
    </row>
    <row r="21" spans="1:2">
      <c s="4" r="A21" t="s">
        <v>376</v>
      </c>
    </row>
    <row r="22" spans="1:2">
      <c s="6" r="A22" t="n">
        <v>2016</v>
      </c>
      <c s="6" r="B22" t="n">
        <v>2226</v>
      </c>
    </row>
    <row r="23" spans="1:2">
      <c s="6" r="A23" t="n">
        <v>2017</v>
      </c>
      <c s="6" r="B23" t="n">
        <v>2226</v>
      </c>
    </row>
    <row r="24" spans="1:2">
      <c s="6" r="A24" t="n">
        <v>2018</v>
      </c>
      <c s="6" r="B24" t="n">
        <v>1484</v>
      </c>
    </row>
    <row r="25" spans="1:2">
      <c s="4" r="A25" t="s">
        <v>372</v>
      </c>
      <c s="7" r="B25" t="n">
        <v>59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s="1" r="A1" t="s">
        <v>377</v>
      </c>
      <c s="2" r="B1" t="s">
        <v>378</v>
      </c>
      <c s="2" r="C1" t="s">
        <v>379</v>
      </c>
      <c s="2" r="D1" t="s">
        <v>380</v>
      </c>
      <c s="2" r="E1" t="s">
        <v>381</v>
      </c>
      <c s="2" r="F1" t="s">
        <v>382</v>
      </c>
      <c s="2" r="G1" t="s">
        <v>383</v>
      </c>
      <c s="2" r="H1" t="s">
        <v>384</v>
      </c>
      <c s="2" r="I1" t="s">
        <v>385</v>
      </c>
      <c s="2" r="J1" t="s">
        <v>2</v>
      </c>
      <c s="2" r="K1" t="s">
        <v>32</v>
      </c>
      <c s="2" r="L1" t="s">
        <v>386</v>
      </c>
    </row>
    <row r="2" spans="1:12">
      <c s="3" r="A2" t="s">
        <v>387</v>
      </c>
    </row>
    <row r="3" spans="1:12">
      <c s="4" r="A3" t="s">
        <v>388</v>
      </c>
      <c s="7" r="J3" t="n">
        <v>352682</v>
      </c>
      <c s="7" r="K3" t="n">
        <v>309891</v>
      </c>
    </row>
    <row r="4" spans="1:12">
      <c s="4" r="A4" t="s">
        <v>389</v>
      </c>
      <c s="4" r="J4" t="s">
        <v>390</v>
      </c>
    </row>
    <row r="5" spans="1:12">
      <c s="4" r="A5" t="s">
        <v>391</v>
      </c>
      <c s="7" r="J5" t="n">
        <v>360000</v>
      </c>
    </row>
    <row r="6" spans="1:12">
      <c s="4" r="A6" t="s">
        <v>392</v>
      </c>
      <c s="9" r="J6" t="n">
        <v>0.17</v>
      </c>
      <c s="9" r="K6" t="n">
        <v>0.35</v>
      </c>
    </row>
    <row r="7" spans="1:12">
      <c s="4" r="A7" t="s">
        <v>393</v>
      </c>
      <c s="9" r="J7" t="n">
        <v>0.32</v>
      </c>
      <c s="9" r="K7" t="n">
        <v>0.43</v>
      </c>
    </row>
    <row r="8" spans="1:12">
      <c s="4" r="A8" t="s">
        <v>394</v>
      </c>
      <c s="7" r="L8" t="n">
        <v>166000</v>
      </c>
    </row>
    <row r="9" spans="1:12">
      <c s="4" r="A9" t="s">
        <v>395</v>
      </c>
      <c s="4" r="J9" t="s">
        <v>396</v>
      </c>
    </row>
    <row r="10" spans="1:12">
      <c s="4" r="A10" t="s">
        <v>397</v>
      </c>
      <c s="4" r="J10" t="s">
        <v>396</v>
      </c>
    </row>
    <row r="11" spans="1:12">
      <c s="4" r="A11" t="s">
        <v>398</v>
      </c>
    </row>
    <row r="12" spans="1:12">
      <c s="3" r="A12" t="s">
        <v>387</v>
      </c>
    </row>
    <row r="13" spans="1:12">
      <c s="4" r="A13" t="s">
        <v>391</v>
      </c>
      <c s="7" r="J13" t="n">
        <v>360000</v>
      </c>
    </row>
    <row r="14" spans="1:12">
      <c s="4" r="A14" t="s">
        <v>399</v>
      </c>
      <c s="6" r="C14" t="n">
        <v>75000</v>
      </c>
      <c s="6" r="D14" t="n">
        <v>2030000</v>
      </c>
      <c s="6" r="E14" t="n">
        <v>2250000</v>
      </c>
      <c s="6" r="F14" t="n">
        <v>300000</v>
      </c>
      <c s="6" r="G14" t="n">
        <v>100000</v>
      </c>
      <c s="6" r="H14" t="n">
        <v>30000</v>
      </c>
      <c s="6" r="J14" t="n">
        <v>400000</v>
      </c>
    </row>
    <row r="15" spans="1:12">
      <c s="4" r="A15" t="s">
        <v>392</v>
      </c>
      <c s="9" r="C15" t="n">
        <v>0.48</v>
      </c>
      <c s="9" r="D15" t="n">
        <v>0.26</v>
      </c>
      <c s="10" r="E15" t="n">
        <v>0.3799</v>
      </c>
      <c s="9" r="J15" t="n">
        <v>0.07000000000000001</v>
      </c>
    </row>
    <row r="16" spans="1:12">
      <c s="4" r="A16" t="s">
        <v>400</v>
      </c>
      <c s="7" r="J16" t="n">
        <v>3296</v>
      </c>
    </row>
    <row r="17" spans="1:12">
      <c s="4" r="A17" t="s">
        <v>393</v>
      </c>
      <c s="9" r="F17" t="n">
        <v>0.34</v>
      </c>
      <c s="9" r="G17" t="n">
        <v>0.46</v>
      </c>
      <c s="8" r="H17" t="n">
        <v>0.745</v>
      </c>
    </row>
    <row r="18" spans="1:12">
      <c s="4" r="A18" t="s">
        <v>401</v>
      </c>
      <c s="4" r="G18" t="s">
        <v>402</v>
      </c>
      <c s="4" r="H18" t="s">
        <v>403</v>
      </c>
    </row>
    <row r="19" spans="1:12">
      <c s="4" r="A19" t="s">
        <v>404</v>
      </c>
      <c s="4" r="J19" t="s">
        <v>405</v>
      </c>
    </row>
    <row r="20" spans="1:12">
      <c s="4" r="A20" t="s">
        <v>406</v>
      </c>
    </row>
    <row r="21" spans="1:12">
      <c s="3" r="A21" t="s">
        <v>387</v>
      </c>
    </row>
    <row r="22" spans="1:12">
      <c s="4" r="A22" t="s">
        <v>407</v>
      </c>
      <c s="6" r="I22" t="n">
        <v>12500</v>
      </c>
    </row>
    <row r="23" spans="1:12">
      <c s="4" r="A23" t="s">
        <v>408</v>
      </c>
    </row>
    <row r="24" spans="1:12">
      <c s="3" r="A24" t="s">
        <v>387</v>
      </c>
    </row>
    <row r="25" spans="1:12">
      <c s="4" r="A25" t="s">
        <v>401</v>
      </c>
      <c s="4" r="F25" t="s">
        <v>402</v>
      </c>
    </row>
    <row r="26" spans="1:12">
      <c s="4" r="A26" t="s">
        <v>409</v>
      </c>
    </row>
    <row r="27" spans="1:12">
      <c s="3" r="A27" t="s">
        <v>387</v>
      </c>
    </row>
    <row r="28" spans="1:12">
      <c s="4" r="A28" t="s">
        <v>401</v>
      </c>
      <c s="4" r="F28" t="s">
        <v>410</v>
      </c>
    </row>
    <row r="29" spans="1:12">
      <c s="4" r="A29" t="s">
        <v>411</v>
      </c>
    </row>
    <row r="30" spans="1:12">
      <c s="3" r="A30" t="s">
        <v>387</v>
      </c>
    </row>
    <row r="31" spans="1:12">
      <c s="4" r="A31" t="s">
        <v>401</v>
      </c>
      <c s="4" r="F31" t="s">
        <v>412</v>
      </c>
    </row>
    <row r="32" spans="1:12">
      <c s="4" r="A32" t="s">
        <v>413</v>
      </c>
    </row>
    <row r="33" spans="1:12">
      <c s="3" r="A33" t="s">
        <v>387</v>
      </c>
    </row>
    <row r="34" spans="1:12">
      <c s="4" r="A34" t="s">
        <v>391</v>
      </c>
      <c s="7" r="F34" t="n">
        <v>265000</v>
      </c>
    </row>
    <row r="35" spans="1:12">
      <c s="4" r="A35" t="s">
        <v>414</v>
      </c>
    </row>
    <row r="36" spans="1:12">
      <c s="3" r="A36" t="s">
        <v>387</v>
      </c>
    </row>
    <row r="37" spans="1:12">
      <c s="4" r="A37" t="s">
        <v>391</v>
      </c>
      <c s="7" r="B37" t="n">
        <v>365000</v>
      </c>
    </row>
    <row r="38" spans="1:12">
      <c s="4" r="A38" t="s">
        <v>399</v>
      </c>
      <c s="6" r="B38" t="n">
        <v>14245227</v>
      </c>
    </row>
    <row r="39" spans="1:12">
      <c s="4" r="A39" t="s">
        <v>392</v>
      </c>
      <c s="10" r="B39" t="n">
        <v>0.1525</v>
      </c>
    </row>
    <row r="40" spans="1:12">
      <c s="4" r="A40" t="s">
        <v>415</v>
      </c>
      <c s="4" r="B40" t="s">
        <v>416</v>
      </c>
    </row>
    <row r="41" spans="1:12">
      <c s="4" r="A41" t="s">
        <v>417</v>
      </c>
      <c s="4" r="B41" t="s">
        <v>418</v>
      </c>
    </row>
    <row r="42" spans="1:12">
      <c s="4" r="A42" t="s">
        <v>419</v>
      </c>
      <c s="4" r="B42" t="s">
        <v>402</v>
      </c>
    </row>
    <row r="43" spans="1:12">
      <c s="4" r="A43" t="s">
        <v>420</v>
      </c>
      <c s="4" r="B43" t="s">
        <v>4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2</v>
      </c>
      <c s="2" r="B1" t="s">
        <v>1</v>
      </c>
    </row>
    <row r="2" spans="1:3">
      <c s="2" r="B2" t="s">
        <v>2</v>
      </c>
      <c s="2" r="C2" t="s">
        <v>261</v>
      </c>
    </row>
    <row r="3" spans="1:3">
      <c s="4" r="A3" t="s">
        <v>423</v>
      </c>
      <c s="6" r="B3" t="n">
        <v>140908431</v>
      </c>
    </row>
    <row r="4" spans="1:3">
      <c s="4" r="A4" t="s">
        <v>424</v>
      </c>
      <c s="10" r="C4" t="n">
        <v>0.2745</v>
      </c>
    </row>
    <row r="5" spans="1:3">
      <c s="4" r="A5" t="s">
        <v>425</v>
      </c>
      <c s="6" r="B5" t="n">
        <v>172887221</v>
      </c>
    </row>
    <row r="6" spans="1:3">
      <c s="4" r="A6" t="s">
        <v>426</v>
      </c>
      <c s="6" r="B6" t="n">
        <v>313795652</v>
      </c>
    </row>
    <row r="7" spans="1:3">
      <c s="4" r="A7" t="s">
        <v>427</v>
      </c>
    </row>
    <row r="8" spans="1:3">
      <c s="4" r="A8" t="s">
        <v>423</v>
      </c>
      <c s="6" r="B8" t="n">
        <v>50189431</v>
      </c>
    </row>
    <row r="9" spans="1:3">
      <c s="4" r="A9" t="s">
        <v>424</v>
      </c>
      <c s="10" r="B9" t="n">
        <v>0.1003</v>
      </c>
    </row>
    <row r="10" spans="1:3">
      <c s="4" r="A10" t="s">
        <v>428</v>
      </c>
      <c s="4" r="B10" t="s">
        <v>429</v>
      </c>
    </row>
    <row r="11" spans="1:3">
      <c s="4" r="A11" t="s">
        <v>430</v>
      </c>
    </row>
    <row r="12" spans="1:3">
      <c s="4" r="A12" t="s">
        <v>423</v>
      </c>
      <c s="6" r="B12" t="n">
        <v>100000</v>
      </c>
    </row>
    <row r="13" spans="1:3">
      <c s="4" r="A13" t="s">
        <v>424</v>
      </c>
      <c s="10" r="B13" t="n">
        <v>0.25</v>
      </c>
    </row>
    <row r="14" spans="1:3">
      <c s="4" r="A14" t="s">
        <v>428</v>
      </c>
      <c s="4" r="B14" t="s">
        <v>431</v>
      </c>
    </row>
    <row r="15" spans="1:3">
      <c s="4" r="A15" t="s">
        <v>432</v>
      </c>
    </row>
    <row r="16" spans="1:3">
      <c s="4" r="A16" t="s">
        <v>423</v>
      </c>
      <c s="6" r="B16" t="n">
        <v>52307279</v>
      </c>
    </row>
    <row r="17" spans="1:3">
      <c s="4" r="A17" t="s">
        <v>433</v>
      </c>
    </row>
    <row r="18" spans="1:3">
      <c s="4" r="A18" t="s">
        <v>423</v>
      </c>
      <c s="6" r="B18" t="n">
        <v>300073</v>
      </c>
    </row>
    <row r="19" spans="1:3">
      <c s="4" r="A19" t="s">
        <v>434</v>
      </c>
    </row>
    <row r="20" spans="1:3">
      <c s="4" r="A20" t="s">
        <v>423</v>
      </c>
      <c s="6" r="B20" t="n">
        <v>2492523</v>
      </c>
    </row>
    <row r="21" spans="1:3">
      <c s="4" r="A21" t="s">
        <v>424</v>
      </c>
      <c s="10" r="B21" t="n">
        <v>0.1003</v>
      </c>
    </row>
    <row r="22" spans="1:3">
      <c s="4" r="A22" t="s">
        <v>428</v>
      </c>
      <c s="4" r="B22" t="s">
        <v>435</v>
      </c>
    </row>
    <row r="23" spans="1:3">
      <c s="4" r="A23" t="s">
        <v>436</v>
      </c>
    </row>
    <row r="24" spans="1:3">
      <c s="4" r="A24" t="s">
        <v>423</v>
      </c>
      <c s="6" r="B24" t="n">
        <v>437158</v>
      </c>
    </row>
    <row r="25" spans="1:3">
      <c s="4" r="A25" t="s">
        <v>424</v>
      </c>
      <c s="10" r="B25" t="n">
        <v>0.2745</v>
      </c>
    </row>
    <row r="26" spans="1:3">
      <c s="4" r="A26" t="s">
        <v>428</v>
      </c>
      <c s="4" r="B26" t="s">
        <v>437</v>
      </c>
    </row>
    <row r="27" spans="1:3">
      <c s="4" r="A27" t="s">
        <v>438</v>
      </c>
    </row>
    <row r="28" spans="1:3">
      <c s="4" r="A28" t="s">
        <v>423</v>
      </c>
      <c s="6" r="B28" t="n">
        <v>20655737</v>
      </c>
    </row>
    <row r="29" spans="1:3">
      <c s="4" r="A29" t="s">
        <v>424</v>
      </c>
      <c s="10" r="B29" t="n">
        <v>0.2745</v>
      </c>
    </row>
    <row r="30" spans="1:3">
      <c s="4" r="A30" t="s">
        <v>428</v>
      </c>
      <c s="4" r="B30" t="s">
        <v>439</v>
      </c>
    </row>
    <row r="31" spans="1:3">
      <c s="4" r="A31" t="s">
        <v>440</v>
      </c>
    </row>
    <row r="32" spans="1:3">
      <c s="4" r="A32" t="s">
        <v>423</v>
      </c>
      <c s="6" r="B32" t="n">
        <v>14426230</v>
      </c>
    </row>
    <row r="33" spans="1:3">
      <c s="4" r="A33" t="s">
        <v>424</v>
      </c>
      <c s="10" r="B33" t="n">
        <v>0.2745</v>
      </c>
    </row>
    <row r="34" spans="1:3">
      <c s="4" r="A34" t="s">
        <v>428</v>
      </c>
      <c s="4" r="B3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r="A1" t="s">
        <v>442</v>
      </c>
      <c s="2" r="B1" t="s">
        <v>258</v>
      </c>
    </row>
    <row r="2" spans="1:2">
      <c s="2" r="B2" t="s">
        <v>259</v>
      </c>
    </row>
    <row r="3" spans="1:2">
      <c s="4" r="A3" t="s">
        <v>443</v>
      </c>
    </row>
    <row r="4" spans="1:2">
      <c s="3" r="A4" t="s">
        <v>444</v>
      </c>
    </row>
    <row r="5" spans="1:2">
      <c s="4" r="A5" t="s">
        <v>445</v>
      </c>
      <c s="4" r="B5" t="s">
        <v>446</v>
      </c>
    </row>
    <row r="6" spans="1:2">
      <c s="4" r="A6" t="s">
        <v>447</v>
      </c>
      <c s="4" r="B6" t="s">
        <v>448</v>
      </c>
    </row>
    <row r="7" spans="1:2">
      <c s="4" r="A7" t="s">
        <v>449</v>
      </c>
      <c s="4" r="B7" t="s">
        <v>450</v>
      </c>
    </row>
    <row r="8" spans="1:2">
      <c s="4" r="A8" t="s">
        <v>451</v>
      </c>
      <c s="4" r="B8" t="s">
        <v>452</v>
      </c>
    </row>
    <row r="9" spans="1:2">
      <c s="4" r="A9" t="s">
        <v>453</v>
      </c>
    </row>
    <row r="10" spans="1:2">
      <c s="3" r="A10" t="s">
        <v>444</v>
      </c>
    </row>
    <row r="11" spans="1:2">
      <c s="4" r="A11" t="s">
        <v>445</v>
      </c>
      <c s="4" r="B11" t="s">
        <v>454</v>
      </c>
    </row>
    <row r="12" spans="1:2">
      <c s="4" r="A12" t="s">
        <v>447</v>
      </c>
      <c s="4" r="B12" t="s">
        <v>333</v>
      </c>
    </row>
    <row r="13" spans="1:2">
      <c s="4" r="A13" t="s">
        <v>449</v>
      </c>
      <c s="4" r="B13" t="s">
        <v>455</v>
      </c>
    </row>
    <row r="14" spans="1:2">
      <c s="4" r="A14" t="s">
        <v>451</v>
      </c>
      <c s="4" r="B1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456</v>
      </c>
      <c s="2" r="B1" t="s">
        <v>362</v>
      </c>
    </row>
    <row r="2" spans="1:2">
      <c s="6" r="A2" t="n">
        <v>2016</v>
      </c>
      <c s="7" r="B2" t="n">
        <v>1333333</v>
      </c>
    </row>
    <row r="3" spans="1:2">
      <c s="6" r="A3" t="n">
        <v>2017</v>
      </c>
      <c s="6" r="B3" t="n">
        <v>2000000</v>
      </c>
    </row>
    <row r="4" spans="1:2">
      <c s="6" r="A4" t="n">
        <v>2018</v>
      </c>
      <c s="6" r="B4" t="n">
        <v>1666667</v>
      </c>
    </row>
    <row r="5" spans="1:2">
      <c s="4" r="A5" t="s">
        <v>457</v>
      </c>
      <c s="7" r="B5" t="n">
        <v>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458</v>
      </c>
      <c s="2" r="B1" t="s">
        <v>258</v>
      </c>
      <c s="2" r="F1" t="s">
        <v>1</v>
      </c>
    </row>
    <row r="2" spans="1:8">
      <c s="2" r="B2" t="s">
        <v>259</v>
      </c>
      <c s="2" r="C2" t="s">
        <v>459</v>
      </c>
      <c s="2" r="D2" t="s">
        <v>261</v>
      </c>
      <c s="2" r="E2" t="s">
        <v>260</v>
      </c>
      <c s="2" r="F2" t="s">
        <v>2</v>
      </c>
      <c s="2" r="G2" t="s">
        <v>32</v>
      </c>
      <c s="2" r="H2" t="s">
        <v>460</v>
      </c>
    </row>
    <row r="3" spans="1:8">
      <c s="3" r="A3" t="s">
        <v>444</v>
      </c>
    </row>
    <row r="4" spans="1:8">
      <c s="4" r="A4" t="s">
        <v>60</v>
      </c>
      <c s="8" r="F4" t="n">
        <v>0.001</v>
      </c>
      <c s="8" r="G4" t="n">
        <v>0.001</v>
      </c>
    </row>
    <row r="5" spans="1:8">
      <c s="4" r="A5" t="s">
        <v>61</v>
      </c>
      <c s="6" r="F5" t="n">
        <v>6000000</v>
      </c>
      <c s="6" r="G5" t="n">
        <v>6000000</v>
      </c>
    </row>
    <row r="6" spans="1:8">
      <c s="4" r="A6" t="s">
        <v>65</v>
      </c>
      <c s="6" r="F6" t="n">
        <v>450000000</v>
      </c>
      <c s="6" r="G6" t="n">
        <v>300000000</v>
      </c>
    </row>
    <row r="7" spans="1:8">
      <c s="4" r="A7" t="s">
        <v>64</v>
      </c>
      <c s="8" r="F7" t="n">
        <v>0.001</v>
      </c>
      <c s="8" r="G7" t="n">
        <v>0.001</v>
      </c>
    </row>
    <row r="8" spans="1:8">
      <c s="4" r="A8" t="s">
        <v>67</v>
      </c>
      <c s="6" r="F8" t="n">
        <v>172887221</v>
      </c>
      <c s="6" r="G8" t="n">
        <v>172683342</v>
      </c>
    </row>
    <row r="9" spans="1:8">
      <c s="4" r="A9" t="s">
        <v>461</v>
      </c>
      <c s="7" r="F9" t="n">
        <v>12000</v>
      </c>
      <c s="7" r="G9" t="n">
        <v>3000</v>
      </c>
    </row>
    <row r="10" spans="1:8">
      <c s="4" r="A10" t="s">
        <v>462</v>
      </c>
      <c s="10" r="D10" t="n">
        <v>0.2745</v>
      </c>
    </row>
    <row r="11" spans="1:8">
      <c s="4" r="A11" t="s">
        <v>463</v>
      </c>
      <c s="6" r="F11" t="n">
        <v>172887221</v>
      </c>
      <c s="6" r="G11" t="n">
        <v>172683342</v>
      </c>
    </row>
    <row r="12" spans="1:8">
      <c s="4" r="A12" t="s">
        <v>464</v>
      </c>
      <c s="10" r="D12" t="n">
        <v>0.2745</v>
      </c>
    </row>
    <row r="13" spans="1:8">
      <c s="4" r="A13" t="s">
        <v>265</v>
      </c>
      <c s="6" r="D13" t="n">
        <v>13661201</v>
      </c>
    </row>
    <row r="14" spans="1:8">
      <c s="4" r="A14" t="s">
        <v>324</v>
      </c>
      <c s="7" r="F14" t="n">
        <v>467500</v>
      </c>
      <c s="7" r="G14" t="n">
        <v>0</v>
      </c>
    </row>
    <row r="15" spans="1:8">
      <c s="4" r="A15" t="s">
        <v>465</v>
      </c>
      <c s="6" r="D15" t="n">
        <v>18214936</v>
      </c>
    </row>
    <row r="16" spans="1:8">
      <c s="4" r="A16" t="s">
        <v>466</v>
      </c>
    </row>
    <row r="17" spans="1:8">
      <c s="3" r="A17" t="s">
        <v>444</v>
      </c>
    </row>
    <row r="18" spans="1:8">
      <c s="4" r="A18" t="s">
        <v>65</v>
      </c>
      <c s="6" r="H18" t="n">
        <v>150000000</v>
      </c>
    </row>
    <row r="19" spans="1:8">
      <c s="4" r="A19" t="s">
        <v>467</v>
      </c>
    </row>
    <row r="20" spans="1:8">
      <c s="3" r="A20" t="s">
        <v>444</v>
      </c>
    </row>
    <row r="21" spans="1:8">
      <c s="4" r="A21" t="s">
        <v>65</v>
      </c>
      <c s="6" r="H21" t="n">
        <v>300000000</v>
      </c>
    </row>
    <row r="22" spans="1:8">
      <c s="4" r="A22" t="s">
        <v>236</v>
      </c>
    </row>
    <row r="23" spans="1:8">
      <c s="3" r="A23" t="s">
        <v>444</v>
      </c>
    </row>
    <row r="24" spans="1:8">
      <c s="4" r="A24" t="s">
        <v>462</v>
      </c>
      <c s="10" r="B24" t="n">
        <v>0.1003</v>
      </c>
    </row>
    <row r="25" spans="1:8">
      <c s="4" r="A25" t="s">
        <v>265</v>
      </c>
      <c s="6" r="B25" t="n">
        <v>2492523</v>
      </c>
    </row>
    <row r="26" spans="1:8">
      <c s="4" r="A26" t="s">
        <v>468</v>
      </c>
      <c s="7" r="B26" t="n">
        <v>261000</v>
      </c>
    </row>
    <row r="27" spans="1:8">
      <c s="4" r="A27" t="s">
        <v>325</v>
      </c>
      <c s="7" r="B27" t="n">
        <v>5000000</v>
      </c>
    </row>
    <row r="28" spans="1:8">
      <c s="4" r="A28" t="s">
        <v>324</v>
      </c>
      <c s="6" r="F28" t="n">
        <v>456000</v>
      </c>
      <c s="6" r="G28" t="n">
        <v>11000</v>
      </c>
    </row>
    <row r="29" spans="1:8">
      <c s="4" r="A29" t="s">
        <v>338</v>
      </c>
      <c s="6" r="F29" t="n">
        <v>153000</v>
      </c>
      <c s="7" r="G29" t="n">
        <v>0</v>
      </c>
    </row>
    <row r="30" spans="1:8">
      <c s="4" r="A30" t="s">
        <v>337</v>
      </c>
      <c s="7" r="F30" t="n">
        <v>257000</v>
      </c>
    </row>
    <row r="31" spans="1:8">
      <c s="4" r="A31" t="s">
        <v>332</v>
      </c>
      <c s="4" r="B31" t="s">
        <v>333</v>
      </c>
    </row>
    <row r="32" spans="1:8">
      <c s="4" r="A32" t="s">
        <v>469</v>
      </c>
    </row>
    <row r="33" spans="1:8">
      <c s="3" r="A33" t="s">
        <v>444</v>
      </c>
    </row>
    <row r="34" spans="1:8">
      <c s="4" r="A34" t="s">
        <v>269</v>
      </c>
      <c s="7" r="B34" t="n">
        <v>5025000</v>
      </c>
    </row>
    <row r="35" spans="1:8">
      <c s="4" r="A35" t="s">
        <v>267</v>
      </c>
      <c s="6" r="B35" t="n">
        <v>50099700</v>
      </c>
    </row>
    <row r="36" spans="1:8">
      <c s="4" r="A36" t="s">
        <v>462</v>
      </c>
      <c s="10" r="B36" t="n">
        <v>0.1003</v>
      </c>
    </row>
    <row r="37" spans="1:8">
      <c s="4" r="A37" t="s">
        <v>268</v>
      </c>
      <c s="10" r="B37" t="n">
        <v>0.1003</v>
      </c>
    </row>
    <row r="38" spans="1:8">
      <c s="4" r="A38" t="s">
        <v>265</v>
      </c>
      <c s="6" r="B38" t="n">
        <v>50099700</v>
      </c>
    </row>
    <row r="39" spans="1:8">
      <c s="4" r="A39" t="s">
        <v>470</v>
      </c>
    </row>
    <row r="40" spans="1:8">
      <c s="3" r="A40" t="s">
        <v>444</v>
      </c>
    </row>
    <row r="41" spans="1:8">
      <c s="4" r="A41" t="s">
        <v>64</v>
      </c>
      <c s="9" r="C41" t="n">
        <v>0.25</v>
      </c>
    </row>
    <row r="42" spans="1:8">
      <c s="4" r="A42" t="s">
        <v>471</v>
      </c>
      <c s="7" r="C42" t="n">
        <v>24000</v>
      </c>
    </row>
    <row r="43" spans="1:8">
      <c s="4" r="A43" t="s">
        <v>463</v>
      </c>
      <c s="6" r="C43" t="n">
        <v>100000</v>
      </c>
    </row>
    <row r="44" spans="1:8">
      <c s="4" r="A44" t="s">
        <v>401</v>
      </c>
      <c s="4" r="C44" t="s">
        <v>472</v>
      </c>
    </row>
    <row r="45" spans="1:8">
      <c s="4" r="A45" t="s">
        <v>91</v>
      </c>
    </row>
    <row r="46" spans="1:8">
      <c s="3" r="A46" t="s">
        <v>444</v>
      </c>
    </row>
    <row r="47" spans="1:8">
      <c s="4" r="A47" t="s">
        <v>473</v>
      </c>
      <c s="6" r="F47" t="n">
        <v>39089161</v>
      </c>
    </row>
    <row r="48" spans="1:8">
      <c s="4" r="A48" t="s">
        <v>465</v>
      </c>
      <c s="6" r="G48" t="n">
        <v>50099700</v>
      </c>
    </row>
    <row r="49" spans="1:8">
      <c s="4" r="A49" t="s">
        <v>272</v>
      </c>
    </row>
    <row r="50" spans="1:8">
      <c s="3" r="A50" t="s">
        <v>444</v>
      </c>
    </row>
    <row r="51" spans="1:8">
      <c s="4" r="A51" t="s">
        <v>269</v>
      </c>
      <c s="7" r="E51" t="n">
        <v>12000000</v>
      </c>
    </row>
    <row r="52" spans="1:8">
      <c s="4" r="A52" t="s">
        <v>267</v>
      </c>
      <c s="6" r="E52" t="n">
        <v>43715847</v>
      </c>
    </row>
    <row r="53" spans="1:8">
      <c s="4" r="A53" t="s">
        <v>268</v>
      </c>
      <c s="10" r="E53" t="n">
        <v>0.2745</v>
      </c>
    </row>
    <row r="54" spans="1:8">
      <c s="4" r="A54" t="s">
        <v>474</v>
      </c>
    </row>
    <row r="55" spans="1:8">
      <c s="3" r="A55" t="s">
        <v>444</v>
      </c>
    </row>
    <row r="56" spans="1:8">
      <c s="4" r="A56" t="s">
        <v>475</v>
      </c>
      <c s="4" r="E56" t="s">
        <v>476</v>
      </c>
    </row>
    <row r="57" spans="1:8">
      <c s="4" r="A57" t="s">
        <v>477</v>
      </c>
      <c s="4" r="E57" t="s">
        <v>478</v>
      </c>
    </row>
    <row r="58" spans="1:8">
      <c s="4" r="A58" t="s">
        <v>462</v>
      </c>
      <c s="10" r="E58" t="n">
        <v>0.2745</v>
      </c>
    </row>
    <row r="59" spans="1:8">
      <c s="4" r="A59" t="s">
        <v>265</v>
      </c>
      <c s="6" r="E59" t="n">
        <v>32786885</v>
      </c>
    </row>
    <row r="60" spans="1:8">
      <c s="4" r="A60" t="s">
        <v>479</v>
      </c>
    </row>
    <row r="61" spans="1:8">
      <c s="3" r="A61" t="s">
        <v>444</v>
      </c>
    </row>
    <row r="62" spans="1:8">
      <c s="4" r="A62" t="s">
        <v>468</v>
      </c>
      <c s="7" r="G62" t="n">
        <v>5200000</v>
      </c>
    </row>
    <row r="63" spans="1:8">
      <c s="4" r="A63" t="s">
        <v>480</v>
      </c>
    </row>
    <row r="64" spans="1:8">
      <c s="3" r="A64" t="s">
        <v>444</v>
      </c>
    </row>
    <row r="65" spans="1:8">
      <c s="4" r="A65" t="s">
        <v>461</v>
      </c>
      <c s="7" r="F65" t="n">
        <v>780000</v>
      </c>
    </row>
    <row r="66" spans="1:8">
      <c s="4" r="A66" t="s">
        <v>481</v>
      </c>
      <c s="6" r="F66" t="n">
        <v>2295082</v>
      </c>
    </row>
    <row r="67" spans="1:8">
      <c s="4" r="A67" t="s">
        <v>462</v>
      </c>
      <c s="10" r="F67" t="n">
        <v>0.2745</v>
      </c>
    </row>
    <row r="68" spans="1:8">
      <c s="4" r="A68" t="s">
        <v>265</v>
      </c>
      <c s="6" r="F68" t="n">
        <v>89731</v>
      </c>
    </row>
    <row r="69" spans="1:8">
      <c s="4" r="A69" t="s">
        <v>468</v>
      </c>
      <c s="7" r="G69" t="n">
        <v>9000</v>
      </c>
    </row>
    <row r="70" spans="1:8">
      <c s="4" r="A70" t="s">
        <v>482</v>
      </c>
      <c s="7" r="F70" t="n">
        <v>218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9"/>
    <col customWidth="1" max="2" min="2" width="12"/>
    <col customWidth="1" max="3" min="3" width="37"/>
    <col customWidth="1" max="4" min="4" width="22"/>
    <col customWidth="1" max="5" min="5" width="36"/>
    <col customWidth="1" max="6" min="6" width="29"/>
  </cols>
  <sheetData>
    <row r="1" spans="1:6">
      <c s="1" r="A1" t="s">
        <v>88</v>
      </c>
      <c s="2" r="B1" t="s">
        <v>89</v>
      </c>
      <c s="2" r="C1" t="s">
        <v>90</v>
      </c>
      <c s="2" r="D1" t="s">
        <v>91</v>
      </c>
      <c s="2" r="E1" t="s">
        <v>92</v>
      </c>
      <c s="2" r="F1" t="s">
        <v>93</v>
      </c>
    </row>
    <row r="2" spans="1:6">
      <c s="4" r="A2" t="s">
        <v>94</v>
      </c>
      <c s="7" r="B2" t="n">
        <v>5253222</v>
      </c>
      <c s="7" r="C2" t="n">
        <v>0</v>
      </c>
      <c s="7" r="D2" t="n">
        <v>122449</v>
      </c>
      <c s="7" r="E2" t="n">
        <v>119885371</v>
      </c>
      <c s="7" r="F2" t="n">
        <v>-114754598</v>
      </c>
    </row>
    <row r="3" spans="1:6">
      <c s="4" r="A3" t="s">
        <v>95</v>
      </c>
      <c s="6" r="C3" t="n">
        <v>0</v>
      </c>
      <c s="6" r="D3" t="n">
        <v>122448707</v>
      </c>
    </row>
    <row r="4" spans="1:6">
      <c s="4" r="A4" t="s">
        <v>85</v>
      </c>
      <c s="6" r="B4" t="n">
        <v>-6335714</v>
      </c>
      <c s="7" r="C4" t="n">
        <v>0</v>
      </c>
      <c s="7" r="D4" t="n">
        <v>0</v>
      </c>
      <c s="6" r="E4" t="n">
        <v>0</v>
      </c>
      <c s="6" r="F4" t="n">
        <v>-6335714</v>
      </c>
    </row>
    <row r="5" spans="1:6">
      <c s="4" r="A5" t="s">
        <v>96</v>
      </c>
      <c s="6" r="B5" t="n">
        <v>4806874</v>
      </c>
      <c s="7" r="C5" t="n">
        <v>0</v>
      </c>
      <c s="7" r="D5" t="n">
        <v>50100</v>
      </c>
      <c s="6" r="E5" t="n">
        <v>4756774</v>
      </c>
      <c s="6" r="F5" t="n">
        <v>0</v>
      </c>
    </row>
    <row r="6" spans="1:6">
      <c s="4" r="A6" t="s">
        <v>97</v>
      </c>
      <c s="6" r="C6" t="n">
        <v>0</v>
      </c>
      <c s="6" r="D6" t="n">
        <v>50099700</v>
      </c>
    </row>
    <row r="7" spans="1:6">
      <c s="4" r="A7" t="s">
        <v>98</v>
      </c>
      <c s="6" r="B7" t="n">
        <v>261386</v>
      </c>
      <c s="7" r="C7" t="n">
        <v>0</v>
      </c>
      <c s="7" r="D7" t="n">
        <v>0</v>
      </c>
      <c s="6" r="E7" t="n">
        <v>261386</v>
      </c>
    </row>
    <row r="8" spans="1:6">
      <c s="4" r="A8" t="s">
        <v>99</v>
      </c>
      <c s="6" r="B8" t="n">
        <v>32154</v>
      </c>
      <c s="7" r="C8" t="n">
        <v>0</v>
      </c>
      <c s="7" r="D8" t="n">
        <v>137</v>
      </c>
      <c s="6" r="E8" t="n">
        <v>32017</v>
      </c>
      <c s="6" r="F8" t="n">
        <v>0</v>
      </c>
    </row>
    <row r="9" spans="1:6">
      <c s="4" r="A9" t="s">
        <v>100</v>
      </c>
      <c s="6" r="C9" t="n">
        <v>0</v>
      </c>
      <c s="6" r="D9" t="n">
        <v>134935</v>
      </c>
    </row>
    <row r="10" spans="1:6">
      <c s="4" r="A10" t="s">
        <v>101</v>
      </c>
      <c s="6" r="B10" t="n">
        <v>498935</v>
      </c>
      <c s="7" r="C10" t="n">
        <v>0</v>
      </c>
      <c s="7" r="D10" t="n">
        <v>0</v>
      </c>
      <c s="6" r="E10" t="n">
        <v>498935</v>
      </c>
      <c s="6" r="F10" t="n">
        <v>0</v>
      </c>
    </row>
    <row r="11" spans="1:6">
      <c s="4" r="A11" t="s">
        <v>102</v>
      </c>
      <c s="6" r="B11" t="n">
        <v>4516857</v>
      </c>
      <c s="7" r="C11" t="n">
        <v>0</v>
      </c>
      <c s="7" r="D11" t="n">
        <v>172686</v>
      </c>
      <c s="6" r="E11" t="n">
        <v>125434483</v>
      </c>
      <c s="6" r="F11" t="n">
        <v>-121090312</v>
      </c>
    </row>
    <row r="12" spans="1:6">
      <c s="4" r="A12" t="s">
        <v>103</v>
      </c>
      <c s="6" r="C12" t="n">
        <v>0</v>
      </c>
      <c s="6" r="D12" t="n">
        <v>172683342</v>
      </c>
    </row>
    <row r="13" spans="1:6">
      <c s="4" r="A13" t="s">
        <v>85</v>
      </c>
      <c s="6" r="B13" t="n">
        <v>-7898013</v>
      </c>
      <c s="7" r="C13" t="n">
        <v>0</v>
      </c>
      <c s="7" r="D13" t="n">
        <v>0</v>
      </c>
      <c s="6" r="E13" t="n">
        <v>0</v>
      </c>
      <c s="6" r="F13" t="n">
        <v>-7898013</v>
      </c>
    </row>
    <row r="14" spans="1:6">
      <c s="4" r="A14" t="s">
        <v>96</v>
      </c>
      <c s="6" r="B14" t="n">
        <v>-8095</v>
      </c>
      <c s="6" r="C14" t="n">
        <v>0</v>
      </c>
      <c s="6" r="D14" t="n">
        <v>0</v>
      </c>
      <c s="6" r="E14" t="n">
        <v>-8095</v>
      </c>
    </row>
    <row r="15" spans="1:6">
      <c s="4" r="A15" t="s">
        <v>98</v>
      </c>
      <c s="6" r="B15" t="n">
        <v>14810</v>
      </c>
      <c s="6" r="C15" t="n">
        <v>0</v>
      </c>
      <c s="6" r="D15" t="n">
        <v>0</v>
      </c>
      <c s="6" r="E15" t="n">
        <v>14810</v>
      </c>
      <c s="6" r="F15" t="n">
        <v>0</v>
      </c>
    </row>
    <row r="16" spans="1:6">
      <c s="4" r="A16" t="s">
        <v>99</v>
      </c>
      <c s="6" r="B16" t="n">
        <v>20954</v>
      </c>
      <c s="7" r="C16" t="n">
        <v>0</v>
      </c>
      <c s="7" r="D16" t="n">
        <v>203</v>
      </c>
      <c s="6" r="E16" t="n">
        <v>20751</v>
      </c>
      <c s="6" r="F16" t="n">
        <v>0</v>
      </c>
    </row>
    <row r="17" spans="1:6">
      <c s="4" r="A17" t="s">
        <v>100</v>
      </c>
      <c s="6" r="C17" t="n">
        <v>0</v>
      </c>
      <c s="6" r="D17" t="n">
        <v>203879</v>
      </c>
    </row>
    <row r="18" spans="1:6">
      <c s="4" r="A18" t="s">
        <v>101</v>
      </c>
      <c s="6" r="B18" t="n">
        <v>892087</v>
      </c>
      <c s="7" r="C18" t="n">
        <v>0</v>
      </c>
      <c s="7" r="D18" t="n">
        <v>0</v>
      </c>
      <c s="6" r="E18" t="n">
        <v>892087</v>
      </c>
      <c s="6" r="F18" t="n">
        <v>0</v>
      </c>
    </row>
    <row r="19" spans="1:6">
      <c s="4" r="A19" t="s">
        <v>104</v>
      </c>
      <c s="7" r="B19" t="n">
        <v>-2461400</v>
      </c>
      <c s="7" r="C19" t="n">
        <v>0</v>
      </c>
      <c s="7" r="D19" t="n">
        <v>172889</v>
      </c>
      <c s="7" r="E19" t="n">
        <v>126354036</v>
      </c>
      <c s="7" r="F19" t="n">
        <v>-128988325</v>
      </c>
    </row>
    <row r="20" spans="1:6">
      <c s="4" r="A20" t="s">
        <v>105</v>
      </c>
      <c s="6" r="C20" t="n">
        <v>0</v>
      </c>
      <c s="6" r="D20" t="n">
        <v>1728872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83</v>
      </c>
      <c s="2" r="B1" t="s">
        <v>1</v>
      </c>
    </row>
    <row r="2" spans="1:3">
      <c s="2" r="B2" t="s">
        <v>2</v>
      </c>
      <c s="2" r="C2" t="s">
        <v>32</v>
      </c>
    </row>
    <row r="3" spans="1:3">
      <c s="4" r="A3" t="s">
        <v>445</v>
      </c>
      <c s="4" r="B3" t="s">
        <v>484</v>
      </c>
      <c s="4" r="C3" t="s">
        <v>485</v>
      </c>
    </row>
    <row r="4" spans="1:3">
      <c s="4" r="A4" t="s">
        <v>447</v>
      </c>
      <c s="4" r="B4" t="s">
        <v>486</v>
      </c>
      <c s="4" r="C4" t="s">
        <v>486</v>
      </c>
    </row>
    <row r="5" spans="1:3">
      <c s="4" r="A5" t="s">
        <v>449</v>
      </c>
      <c s="4" r="B5" t="s">
        <v>487</v>
      </c>
      <c s="4" r="C5" t="s">
        <v>488</v>
      </c>
    </row>
    <row r="6" spans="1:3">
      <c s="4" r="A6" t="s">
        <v>489</v>
      </c>
      <c s="4" r="B6" t="s">
        <v>452</v>
      </c>
      <c s="4" r="C6" t="s">
        <v>4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0</v>
      </c>
      <c s="2" r="B1" t="s">
        <v>1</v>
      </c>
    </row>
    <row r="2" spans="1:3">
      <c s="2" r="B2" t="s">
        <v>2</v>
      </c>
      <c s="2" r="C2" t="s">
        <v>32</v>
      </c>
    </row>
    <row r="3" spans="1:3">
      <c s="3" r="A3" t="s">
        <v>491</v>
      </c>
    </row>
    <row r="4" spans="1:3">
      <c s="4" r="A4" t="s">
        <v>492</v>
      </c>
      <c s="6" r="B4" t="n">
        <v>4523900</v>
      </c>
      <c s="6" r="C4" t="n">
        <v>5884050</v>
      </c>
    </row>
    <row r="5" spans="1:3">
      <c s="4" r="A5" t="s">
        <v>493</v>
      </c>
      <c s="6" r="B5" t="n">
        <v>18193027</v>
      </c>
      <c s="6" r="C5" t="n">
        <v>137000</v>
      </c>
    </row>
    <row r="6" spans="1:3">
      <c s="4" r="A6" t="s">
        <v>494</v>
      </c>
      <c s="6" r="B6" t="n">
        <v>0</v>
      </c>
      <c s="6" r="C6" t="n">
        <v>0</v>
      </c>
    </row>
    <row r="7" spans="1:3">
      <c s="4" r="A7" t="s">
        <v>495</v>
      </c>
      <c s="6" r="B7" t="n">
        <v>0</v>
      </c>
      <c s="6" r="C7" t="n">
        <v>0</v>
      </c>
    </row>
    <row r="8" spans="1:3">
      <c s="4" r="A8" t="s">
        <v>496</v>
      </c>
      <c s="6" r="B8" t="n">
        <v>-1059151</v>
      </c>
      <c s="6" r="C8" t="n">
        <v>-1497150</v>
      </c>
    </row>
    <row r="9" spans="1:3">
      <c s="4" r="A9" t="s">
        <v>497</v>
      </c>
      <c s="6" r="B9" t="n">
        <v>21657776</v>
      </c>
      <c s="6" r="C9" t="n">
        <v>4523900</v>
      </c>
    </row>
    <row r="10" spans="1:3">
      <c s="4" r="A10" t="s">
        <v>498</v>
      </c>
      <c s="6" r="B10" t="n">
        <v>3665124</v>
      </c>
      <c s="6" r="C10" t="n">
        <v>1645161</v>
      </c>
    </row>
    <row r="11" spans="1:3">
      <c s="3" r="A11" t="s">
        <v>499</v>
      </c>
    </row>
    <row r="12" spans="1:3">
      <c s="4" r="A12" t="s">
        <v>492</v>
      </c>
      <c s="9" r="B12" t="n">
        <v>0.39</v>
      </c>
      <c s="9" r="C12" t="n">
        <v>0.43</v>
      </c>
    </row>
    <row r="13" spans="1:3">
      <c s="4" r="A13" t="s">
        <v>493</v>
      </c>
      <c s="11" r="B13" t="n">
        <v>0.17</v>
      </c>
      <c s="11" r="C13" t="n">
        <v>0.35</v>
      </c>
    </row>
    <row r="14" spans="1:3">
      <c s="4" r="A14" t="s">
        <v>494</v>
      </c>
      <c s="6" r="B14" t="n">
        <v>0</v>
      </c>
      <c s="6" r="C14" t="n">
        <v>0</v>
      </c>
    </row>
    <row r="15" spans="1:3">
      <c s="4" r="A15" t="s">
        <v>495</v>
      </c>
      <c s="6" r="B15" t="n">
        <v>0</v>
      </c>
      <c s="6" r="C15" t="n">
        <v>0</v>
      </c>
    </row>
    <row r="16" spans="1:3">
      <c s="4" r="A16" t="s">
        <v>496</v>
      </c>
      <c s="11" r="B16" t="n">
        <v>0.17</v>
      </c>
      <c s="11" r="C16" t="n">
        <v>0.53</v>
      </c>
    </row>
    <row r="17" spans="1:3">
      <c s="4" r="A17" t="s">
        <v>497</v>
      </c>
      <c s="11" r="B17" t="n">
        <v>0.21</v>
      </c>
      <c s="11" r="C17" t="n">
        <v>0.39</v>
      </c>
    </row>
    <row r="18" spans="1:3">
      <c s="4" r="A18" t="s">
        <v>498</v>
      </c>
      <c s="9" r="B18" t="n">
        <v>0.32</v>
      </c>
      <c s="9" r="C18" t="n">
        <v>0.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500</v>
      </c>
      <c s="2" r="B1" t="s">
        <v>1</v>
      </c>
    </row>
    <row r="2" spans="1:4">
      <c s="2" r="B2" t="s">
        <v>2</v>
      </c>
      <c s="2" r="C2" t="s">
        <v>32</v>
      </c>
      <c s="2" r="D2" t="s">
        <v>302</v>
      </c>
    </row>
    <row r="3" spans="1:4">
      <c s="3" r="A3" t="s">
        <v>501</v>
      </c>
    </row>
    <row r="4" spans="1:4">
      <c s="4" r="A4" t="s">
        <v>502</v>
      </c>
      <c s="6" r="B4" t="n">
        <v>21657776</v>
      </c>
      <c s="6" r="C4" t="n">
        <v>4523900</v>
      </c>
      <c s="6" r="D4" t="n">
        <v>5884050</v>
      </c>
    </row>
    <row r="5" spans="1:4">
      <c s="4" r="A5" t="s">
        <v>503</v>
      </c>
      <c s="9" r="B5" t="n">
        <v>0.21</v>
      </c>
      <c s="9" r="C5" t="n">
        <v>0.39</v>
      </c>
      <c s="9" r="D5" t="n">
        <v>0.43</v>
      </c>
    </row>
    <row r="6" spans="1:4">
      <c s="4" r="A6" t="s">
        <v>504</v>
      </c>
      <c s="6" r="B6" t="n">
        <v>3665124</v>
      </c>
      <c s="6" r="C6" t="n">
        <v>1645161</v>
      </c>
    </row>
    <row r="7" spans="1:4">
      <c s="4" r="A7" t="s">
        <v>505</v>
      </c>
      <c s="9" r="B7" t="n">
        <v>0.32</v>
      </c>
      <c s="9" r="C7" t="n">
        <v>0.43</v>
      </c>
    </row>
    <row r="8" spans="1:4">
      <c s="4" r="A8" t="s">
        <v>506</v>
      </c>
    </row>
    <row r="9" spans="1:4">
      <c s="3" r="A9" t="s">
        <v>501</v>
      </c>
    </row>
    <row r="10" spans="1:4">
      <c s="4" r="A10" t="s">
        <v>502</v>
      </c>
      <c s="6" r="B10" t="n">
        <v>21657776</v>
      </c>
    </row>
    <row r="11" spans="1:4">
      <c s="4" r="A11" t="s">
        <v>507</v>
      </c>
      <c s="4" r="B11" t="s">
        <v>508</v>
      </c>
    </row>
    <row r="12" spans="1:4">
      <c s="4" r="A12" t="s">
        <v>503</v>
      </c>
      <c s="9" r="B12" t="n">
        <v>0.21</v>
      </c>
    </row>
    <row r="13" spans="1:4">
      <c s="4" r="A13" t="s">
        <v>509</v>
      </c>
      <c s="7" r="B13" t="n">
        <v>0</v>
      </c>
    </row>
    <row r="14" spans="1:4">
      <c s="4" r="A14" t="s">
        <v>510</v>
      </c>
    </row>
    <row r="15" spans="1:4">
      <c s="3" r="A15" t="s">
        <v>501</v>
      </c>
    </row>
    <row r="16" spans="1:4">
      <c s="4" r="A16" t="s">
        <v>502</v>
      </c>
      <c s="6" r="B16" t="n">
        <v>21612776</v>
      </c>
    </row>
    <row r="17" spans="1:4">
      <c s="4" r="A17" t="s">
        <v>507</v>
      </c>
      <c s="4" r="B17" t="s">
        <v>511</v>
      </c>
    </row>
    <row r="18" spans="1:4">
      <c s="4" r="A18" t="s">
        <v>503</v>
      </c>
      <c s="9" r="B18" t="n">
        <v>0.21</v>
      </c>
    </row>
    <row r="19" spans="1:4">
      <c s="4" r="A19" t="s">
        <v>512</v>
      </c>
    </row>
    <row r="20" spans="1:4">
      <c s="3" r="A20" t="s">
        <v>501</v>
      </c>
    </row>
    <row r="21" spans="1:4">
      <c s="4" r="A21" t="s">
        <v>502</v>
      </c>
      <c s="6" r="B21" t="n">
        <v>45000</v>
      </c>
    </row>
    <row r="22" spans="1:4">
      <c s="4" r="A22" t="s">
        <v>507</v>
      </c>
      <c s="4" r="B22" t="s">
        <v>513</v>
      </c>
    </row>
    <row r="23" spans="1:4">
      <c s="4" r="A23" t="s">
        <v>503</v>
      </c>
      <c s="9" r="B23" t="n">
        <v>1.4</v>
      </c>
    </row>
    <row r="24" spans="1:4">
      <c s="4" r="A24" t="s">
        <v>514</v>
      </c>
    </row>
    <row r="25" spans="1:4">
      <c s="3" r="A25" t="s">
        <v>501</v>
      </c>
    </row>
    <row r="26" spans="1:4">
      <c s="4" r="A26" t="s">
        <v>502</v>
      </c>
      <c s="6" r="B26" t="n">
        <v>0</v>
      </c>
    </row>
    <row r="27" spans="1:4">
      <c s="4" r="A27" t="s">
        <v>507</v>
      </c>
      <c s="4" r="B27" t="s">
        <v>515</v>
      </c>
    </row>
    <row r="28" spans="1:4">
      <c s="4" r="A28" t="s">
        <v>503</v>
      </c>
      <c s="7" r="B28" t="n">
        <v>0</v>
      </c>
    </row>
    <row r="29" spans="1:4">
      <c s="4" r="A29" t="s">
        <v>516</v>
      </c>
    </row>
    <row r="30" spans="1:4">
      <c s="3" r="A30" t="s">
        <v>501</v>
      </c>
    </row>
    <row r="31" spans="1:4">
      <c s="4" r="A31" t="s">
        <v>502</v>
      </c>
      <c s="6" r="B31" t="n">
        <v>0</v>
      </c>
    </row>
    <row r="32" spans="1:4">
      <c s="4" r="A32" t="s">
        <v>507</v>
      </c>
      <c s="4" r="B32" t="s">
        <v>515</v>
      </c>
    </row>
    <row r="33" spans="1:4">
      <c s="4" r="A33" t="s">
        <v>503</v>
      </c>
      <c s="7" r="B33" t="n">
        <v>0</v>
      </c>
    </row>
    <row r="34" spans="1:4">
      <c s="4" r="A34" t="s">
        <v>517</v>
      </c>
    </row>
    <row r="35" spans="1:4">
      <c s="3" r="A35" t="s">
        <v>501</v>
      </c>
    </row>
    <row r="36" spans="1:4">
      <c s="4" r="A36" t="s">
        <v>502</v>
      </c>
      <c s="6" r="B36" t="n">
        <v>0</v>
      </c>
    </row>
    <row r="37" spans="1:4">
      <c s="4" r="A37" t="s">
        <v>507</v>
      </c>
      <c s="4" r="B37" t="s">
        <v>515</v>
      </c>
    </row>
    <row r="38" spans="1:4">
      <c s="4" r="A38" t="s">
        <v>503</v>
      </c>
      <c s="7" r="B38" t="n">
        <v>0</v>
      </c>
    </row>
    <row r="39" spans="1:4">
      <c s="4" r="A39" t="s">
        <v>518</v>
      </c>
    </row>
    <row r="40" spans="1:4">
      <c s="3" r="A40" t="s">
        <v>501</v>
      </c>
    </row>
    <row r="41" spans="1:4">
      <c s="4" r="A41" t="s">
        <v>504</v>
      </c>
      <c s="6" r="B41" t="n">
        <v>3665124</v>
      </c>
    </row>
    <row r="42" spans="1:4">
      <c s="4" r="A42" t="s">
        <v>505</v>
      </c>
      <c s="9" r="B42" t="n">
        <v>0.37</v>
      </c>
    </row>
    <row r="43" spans="1:4">
      <c s="4" r="A43" t="s">
        <v>509</v>
      </c>
      <c s="7" r="B43" t="n">
        <v>0</v>
      </c>
    </row>
    <row r="44" spans="1:4">
      <c s="4" r="A44" t="s">
        <v>519</v>
      </c>
    </row>
    <row r="45" spans="1:4">
      <c s="3" r="A45" t="s">
        <v>501</v>
      </c>
    </row>
    <row r="46" spans="1:4">
      <c s="4" r="A46" t="s">
        <v>504</v>
      </c>
      <c s="6" r="B46" t="n">
        <v>3620124</v>
      </c>
    </row>
    <row r="47" spans="1:4">
      <c s="4" r="A47" t="s">
        <v>505</v>
      </c>
      <c s="9" r="B47" t="n">
        <v>0.35</v>
      </c>
    </row>
    <row r="48" spans="1:4">
      <c s="4" r="A48" t="s">
        <v>520</v>
      </c>
    </row>
    <row r="49" spans="1:4">
      <c s="3" r="A49" t="s">
        <v>501</v>
      </c>
    </row>
    <row r="50" spans="1:4">
      <c s="4" r="A50" t="s">
        <v>504</v>
      </c>
      <c s="6" r="B50" t="n">
        <v>45000</v>
      </c>
    </row>
    <row r="51" spans="1:4">
      <c s="4" r="A51" t="s">
        <v>505</v>
      </c>
      <c s="9" r="B51" t="n">
        <v>1.4</v>
      </c>
    </row>
    <row r="52" spans="1:4">
      <c s="4" r="A52" t="s">
        <v>521</v>
      </c>
    </row>
    <row r="53" spans="1:4">
      <c s="3" r="A53" t="s">
        <v>501</v>
      </c>
    </row>
    <row r="54" spans="1:4">
      <c s="4" r="A54" t="s">
        <v>504</v>
      </c>
      <c s="6" r="B54" t="n">
        <v>0</v>
      </c>
    </row>
    <row r="55" spans="1:4">
      <c s="4" r="A55" t="s">
        <v>505</v>
      </c>
      <c s="7" r="B55" t="n">
        <v>0</v>
      </c>
    </row>
    <row r="56" spans="1:4">
      <c s="4" r="A56" t="s">
        <v>522</v>
      </c>
    </row>
    <row r="57" spans="1:4">
      <c s="3" r="A57" t="s">
        <v>501</v>
      </c>
    </row>
    <row r="58" spans="1:4">
      <c s="4" r="A58" t="s">
        <v>504</v>
      </c>
      <c s="6" r="B58" t="n">
        <v>0</v>
      </c>
    </row>
    <row r="59" spans="1:4">
      <c s="4" r="A59" t="s">
        <v>505</v>
      </c>
      <c s="7" r="B59" t="n">
        <v>0</v>
      </c>
    </row>
    <row r="60" spans="1:4">
      <c s="4" r="A60" t="s">
        <v>523</v>
      </c>
    </row>
    <row r="61" spans="1:4">
      <c s="3" r="A61" t="s">
        <v>501</v>
      </c>
    </row>
    <row r="62" spans="1:4">
      <c s="4" r="A62" t="s">
        <v>504</v>
      </c>
      <c s="6" r="B62" t="n">
        <v>0</v>
      </c>
    </row>
    <row r="63" spans="1:4">
      <c s="4" r="A63" t="s">
        <v>505</v>
      </c>
      <c s="7" r="B63"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4</v>
      </c>
      <c s="2" r="B1" t="s">
        <v>1</v>
      </c>
    </row>
    <row r="2" spans="1:3">
      <c s="2" r="B2" t="s">
        <v>2</v>
      </c>
      <c s="2" r="C2" t="s">
        <v>32</v>
      </c>
    </row>
    <row r="3" spans="1:3">
      <c s="4" r="A3" t="s">
        <v>525</v>
      </c>
      <c s="6" r="B3" t="n">
        <v>2878739</v>
      </c>
      <c s="6" r="C3" t="n">
        <v>5295300</v>
      </c>
    </row>
    <row r="4" spans="1:3">
      <c s="4" r="A4" t="s">
        <v>526</v>
      </c>
      <c s="9" r="B4" t="n">
        <v>0.37</v>
      </c>
      <c s="9" r="C4" t="n">
        <v>0.38</v>
      </c>
    </row>
    <row r="5" spans="1:3">
      <c s="4" r="A5" t="s">
        <v>527</v>
      </c>
      <c s="6" r="B5" t="n">
        <v>18193027</v>
      </c>
      <c s="6" r="C5" t="n">
        <v>137000</v>
      </c>
    </row>
    <row r="6" spans="1:3">
      <c s="4" r="A6" t="s">
        <v>528</v>
      </c>
      <c s="9" r="B6" t="n">
        <v>0.17</v>
      </c>
      <c s="9" r="C6" t="n">
        <v>0.35</v>
      </c>
    </row>
    <row r="7" spans="1:3">
      <c s="4" r="A7" t="s">
        <v>529</v>
      </c>
      <c s="6" r="B7" t="n">
        <v>-2038435</v>
      </c>
      <c s="6" r="C7" t="n">
        <v>-1360436</v>
      </c>
    </row>
    <row r="8" spans="1:3">
      <c s="4" r="A8" t="s">
        <v>530</v>
      </c>
      <c s="9" r="B8" t="n">
        <v>0.33</v>
      </c>
      <c s="9" r="C8" t="n">
        <v>0.38</v>
      </c>
    </row>
    <row r="9" spans="1:3">
      <c s="4" r="A9" t="s">
        <v>531</v>
      </c>
      <c s="6" r="B9" t="n">
        <v>-1040679</v>
      </c>
      <c s="6" r="C9" t="n">
        <v>-1193125</v>
      </c>
    </row>
    <row r="10" spans="1:3">
      <c s="4" r="A10" t="s">
        <v>532</v>
      </c>
      <c s="9" r="B10" t="n">
        <v>0.17</v>
      </c>
      <c s="9" r="C10" t="n">
        <v>0.38</v>
      </c>
    </row>
    <row r="11" spans="1:3">
      <c s="4" r="A11" t="s">
        <v>533</v>
      </c>
      <c s="6" r="B11" t="n">
        <v>17992652</v>
      </c>
      <c s="6" r="C11" t="n">
        <v>2878739</v>
      </c>
    </row>
    <row r="12" spans="1:3">
      <c s="4" r="A12" t="s">
        <v>534</v>
      </c>
      <c s="9" r="B12" t="n">
        <v>0.18</v>
      </c>
      <c s="9" r="C12" t="n">
        <v>0.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5</v>
      </c>
      <c s="2" r="B1" t="s">
        <v>1</v>
      </c>
    </row>
    <row r="2" spans="1:3">
      <c s="2" r="B2" t="s">
        <v>2</v>
      </c>
      <c s="2" r="C2" t="s">
        <v>32</v>
      </c>
    </row>
    <row r="3" spans="1:3">
      <c s="4" r="A3" t="s">
        <v>536</v>
      </c>
      <c s="7" r="B3" t="n">
        <v>892087</v>
      </c>
      <c s="7" r="C3" t="n">
        <v>498935</v>
      </c>
    </row>
    <row r="4" spans="1:3">
      <c s="4" r="A4" t="s">
        <v>537</v>
      </c>
    </row>
    <row r="5" spans="1:3">
      <c s="4" r="A5" t="s">
        <v>536</v>
      </c>
      <c s="6" r="B5" t="n">
        <v>730102</v>
      </c>
      <c s="6" r="C5" t="n">
        <v>492332</v>
      </c>
    </row>
    <row r="6" spans="1:3">
      <c s="4" r="A6" t="s">
        <v>538</v>
      </c>
    </row>
    <row r="7" spans="1:3">
      <c s="4" r="A7" t="s">
        <v>536</v>
      </c>
      <c s="6" r="B7" t="n">
        <v>157932</v>
      </c>
      <c s="6" r="C7" t="n">
        <v>1166</v>
      </c>
    </row>
    <row r="8" spans="1:3">
      <c s="4" r="A8" t="s">
        <v>539</v>
      </c>
    </row>
    <row r="9" spans="1:3">
      <c s="4" r="A9" t="s">
        <v>536</v>
      </c>
      <c s="6" r="B9" t="n">
        <v>4053</v>
      </c>
      <c s="6" r="C9" t="n">
        <v>5437</v>
      </c>
    </row>
    <row r="10" spans="1:3">
      <c s="4" r="A10" t="s">
        <v>540</v>
      </c>
    </row>
    <row r="11" spans="1:3">
      <c s="4" r="A11" t="s">
        <v>536</v>
      </c>
      <c s="7" r="B11" t="n">
        <v>0</v>
      </c>
      <c s="7" r="C11"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24"/>
    <col customWidth="1" max="6" min="6" width="14"/>
  </cols>
  <sheetData>
    <row r="1" spans="1:6">
      <c s="1" r="A1" t="s">
        <v>541</v>
      </c>
      <c s="2" r="B1" t="s">
        <v>378</v>
      </c>
      <c s="2" r="C1" t="s">
        <v>542</v>
      </c>
      <c s="2" r="D1" t="s">
        <v>2</v>
      </c>
      <c s="2" r="E1" t="s">
        <v>32</v>
      </c>
      <c s="2" r="F1" t="s">
        <v>460</v>
      </c>
    </row>
    <row r="2" spans="1:6">
      <c s="3" r="A2" t="s">
        <v>543</v>
      </c>
    </row>
    <row r="3" spans="1:6">
      <c s="4" r="A3" t="s">
        <v>544</v>
      </c>
      <c s="9" r="D3" t="n">
        <v>0.16</v>
      </c>
      <c s="9" r="E3" t="n">
        <v>0.32</v>
      </c>
    </row>
    <row r="4" spans="1:6">
      <c s="4" r="A4" t="s">
        <v>545</v>
      </c>
      <c s="7" r="D4" t="n">
        <v>2248591</v>
      </c>
      <c s="7" r="E4" t="n">
        <v>835551</v>
      </c>
    </row>
    <row r="5" spans="1:6">
      <c s="4" r="A5" t="s">
        <v>546</v>
      </c>
      <c s="10" r="D5" t="n">
        <v>0.0585</v>
      </c>
    </row>
    <row r="6" spans="1:6">
      <c s="4" r="A6" t="s">
        <v>547</v>
      </c>
      <c s="4" r="D6" t="s">
        <v>548</v>
      </c>
      <c s="4" r="E6" t="s">
        <v>549</v>
      </c>
    </row>
    <row r="7" spans="1:6">
      <c s="4" r="A7" t="s">
        <v>550</v>
      </c>
      <c s="9" r="D7" t="n">
        <v>0.17</v>
      </c>
      <c s="9" r="E7" t="n">
        <v>0.35</v>
      </c>
    </row>
    <row r="8" spans="1:6">
      <c s="4" r="A8" t="s">
        <v>551</v>
      </c>
    </row>
    <row r="9" spans="1:6">
      <c s="3" r="A9" t="s">
        <v>543</v>
      </c>
    </row>
    <row r="10" spans="1:6">
      <c s="4" r="A10" t="s">
        <v>552</v>
      </c>
      <c s="6" r="B10" t="n">
        <v>14245227</v>
      </c>
    </row>
    <row r="11" spans="1:6">
      <c s="4" r="A11" t="s">
        <v>550</v>
      </c>
      <c s="10" r="B11" t="n">
        <v>0.1525</v>
      </c>
    </row>
    <row r="12" spans="1:6">
      <c s="4" r="A12" t="s">
        <v>553</v>
      </c>
      <c s="4" r="D12" t="s">
        <v>554</v>
      </c>
    </row>
    <row r="13" spans="1:6">
      <c s="4" r="A13" t="s">
        <v>91</v>
      </c>
    </row>
    <row r="14" spans="1:6">
      <c s="3" r="A14" t="s">
        <v>543</v>
      </c>
    </row>
    <row r="15" spans="1:6">
      <c s="4" r="A15" t="s">
        <v>555</v>
      </c>
      <c s="6" r="D15" t="n">
        <v>203879</v>
      </c>
      <c s="6" r="E15" t="n">
        <v>134935</v>
      </c>
    </row>
    <row r="16" spans="1:6">
      <c s="4" r="A16" t="s">
        <v>539</v>
      </c>
    </row>
    <row r="17" spans="1:6">
      <c s="3" r="A17" t="s">
        <v>543</v>
      </c>
    </row>
    <row r="18" spans="1:6">
      <c s="4" r="A18" t="s">
        <v>556</v>
      </c>
      <c s="4" r="D18" t="s">
        <v>557</v>
      </c>
    </row>
    <row r="19" spans="1:6">
      <c s="4" r="A19" t="s">
        <v>558</v>
      </c>
      <c s="9" r="D19" t="n">
        <v>0.1</v>
      </c>
      <c s="9" r="E19" t="n">
        <v>0.24</v>
      </c>
    </row>
    <row r="20" spans="1:6">
      <c s="4" r="A20" t="s">
        <v>544</v>
      </c>
      <c s="9" r="D20" t="n">
        <v>0.12</v>
      </c>
      <c s="9" r="E20" t="n">
        <v>0.28</v>
      </c>
    </row>
    <row r="21" spans="1:6">
      <c s="4" r="A21" t="s">
        <v>559</v>
      </c>
      <c s="7" r="D21" t="n">
        <v>4053</v>
      </c>
      <c s="7" r="E21" t="n">
        <v>5437</v>
      </c>
    </row>
    <row r="22" spans="1:6">
      <c s="4" r="A22" t="s">
        <v>560</v>
      </c>
    </row>
    <row r="23" spans="1:6">
      <c s="3" r="A23" t="s">
        <v>543</v>
      </c>
    </row>
    <row r="24" spans="1:6">
      <c s="4" r="A24" t="s">
        <v>555</v>
      </c>
      <c s="6" r="D24" t="n">
        <v>203879</v>
      </c>
      <c s="6" r="E24" t="n">
        <v>134935</v>
      </c>
    </row>
    <row r="25" spans="1:6">
      <c s="4" r="A25" t="s">
        <v>561</v>
      </c>
    </row>
    <row r="26" spans="1:6">
      <c s="3" r="A26" t="s">
        <v>543</v>
      </c>
    </row>
    <row r="27" spans="1:6">
      <c s="4" r="A27" t="s">
        <v>562</v>
      </c>
      <c s="6" r="F27" t="n">
        <v>8860000</v>
      </c>
    </row>
    <row r="28" spans="1:6">
      <c s="4" r="A28" t="s">
        <v>552</v>
      </c>
      <c s="6" r="C28" t="n">
        <v>30000000</v>
      </c>
      <c s="6" r="D28" t="n">
        <v>6570748</v>
      </c>
    </row>
    <row r="29" spans="1:6">
      <c s="4" r="A29" t="s">
        <v>563</v>
      </c>
    </row>
    <row r="30" spans="1:6">
      <c s="3" r="A30" t="s">
        <v>543</v>
      </c>
    </row>
    <row r="31" spans="1:6">
      <c s="4" r="A31" t="s">
        <v>552</v>
      </c>
      <c s="6" r="B31" t="n">
        <v>2622948</v>
      </c>
    </row>
    <row r="32" spans="1:6">
      <c s="4" r="A32" t="s">
        <v>564</v>
      </c>
    </row>
    <row r="33" spans="1:6">
      <c s="3" r="A33" t="s">
        <v>543</v>
      </c>
    </row>
    <row r="34" spans="1:6">
      <c s="4" r="A34" t="s">
        <v>552</v>
      </c>
      <c s="6" r="D34" t="n">
        <v>30649503</v>
      </c>
    </row>
    <row r="35" spans="1:6">
      <c s="4" r="A35" t="s">
        <v>565</v>
      </c>
    </row>
    <row r="36" spans="1:6">
      <c s="3" r="A36" t="s">
        <v>543</v>
      </c>
    </row>
    <row r="37" spans="1:6">
      <c s="4" r="A37" t="s">
        <v>562</v>
      </c>
      <c s="6" r="F37" t="n">
        <v>2435500</v>
      </c>
    </row>
    <row r="38" spans="1:6">
      <c s="4" r="A38" t="s">
        <v>566</v>
      </c>
    </row>
    <row r="39" spans="1:6">
      <c s="3" r="A39" t="s">
        <v>543</v>
      </c>
    </row>
    <row r="40" spans="1:6">
      <c s="4" r="A40" t="s">
        <v>552</v>
      </c>
      <c s="6" r="B40" t="n">
        <v>116222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7</v>
      </c>
      <c s="2" r="B1" t="s">
        <v>1</v>
      </c>
    </row>
    <row r="2" spans="1:3">
      <c s="2" r="B2" t="s">
        <v>2</v>
      </c>
      <c s="2" r="C2" t="s">
        <v>32</v>
      </c>
    </row>
    <row r="3" spans="1:3">
      <c s="4" r="A3" t="s">
        <v>568</v>
      </c>
      <c s="4" r="B3" t="s">
        <v>343</v>
      </c>
    </row>
    <row r="4" spans="1:3">
      <c s="4" r="A4" t="s">
        <v>569</v>
      </c>
      <c s="4" r="B4" t="s">
        <v>402</v>
      </c>
    </row>
    <row r="5" spans="1:3">
      <c s="4" r="A5" t="s">
        <v>570</v>
      </c>
      <c s="7" r="B5" t="n">
        <v>1500</v>
      </c>
    </row>
    <row r="6" spans="1:3">
      <c s="4" r="A6" t="s">
        <v>571</v>
      </c>
      <c s="7" r="B6" t="n">
        <v>2239</v>
      </c>
      <c s="7" r="C6" t="n">
        <v>71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2</v>
      </c>
      <c s="2" r="B1" t="s">
        <v>2</v>
      </c>
      <c s="2" r="C1" t="s">
        <v>32</v>
      </c>
    </row>
    <row r="2" spans="1:3">
      <c s="3" r="A2" t="s">
        <v>573</v>
      </c>
    </row>
    <row r="3" spans="1:3">
      <c s="4" r="A3" t="s">
        <v>574</v>
      </c>
      <c s="7" r="B3" t="n">
        <v>29122000</v>
      </c>
      <c s="7" r="C3" t="n">
        <v>26754000</v>
      </c>
    </row>
    <row r="4" spans="1:3">
      <c s="4" r="A4" t="s">
        <v>46</v>
      </c>
      <c s="6" r="B4" t="n">
        <v>87000</v>
      </c>
      <c s="6" r="C4" t="n">
        <v>105000</v>
      </c>
    </row>
    <row r="5" spans="1:3">
      <c s="4" r="A5" t="s">
        <v>575</v>
      </c>
      <c s="6" r="B5" t="n">
        <v>10000</v>
      </c>
      <c s="6" r="C5" t="n">
        <v>12000</v>
      </c>
    </row>
    <row r="6" spans="1:3">
      <c s="4" r="A6" t="s">
        <v>576</v>
      </c>
      <c s="6" r="B6" t="n">
        <v>315000</v>
      </c>
      <c s="6" r="C6" t="n">
        <v>113000</v>
      </c>
    </row>
    <row r="7" spans="1:3">
      <c s="4" r="A7" t="s">
        <v>577</v>
      </c>
      <c s="6" r="B7" t="n">
        <v>72000</v>
      </c>
      <c s="6" r="C7" t="n">
        <v>97000</v>
      </c>
    </row>
    <row r="8" spans="1:3">
      <c s="4" r="A8" t="s">
        <v>47</v>
      </c>
      <c s="6" r="B8" t="n">
        <v>880000</v>
      </c>
      <c s="6" r="C8" t="n">
        <v>930000</v>
      </c>
    </row>
    <row r="9" spans="1:3">
      <c s="4" r="A9" t="s">
        <v>70</v>
      </c>
      <c s="6" r="B9" t="n">
        <v>139000</v>
      </c>
      <c s="6" r="C9" t="n">
        <v>146000</v>
      </c>
    </row>
    <row r="10" spans="1:3">
      <c s="4" r="A10" t="s">
        <v>578</v>
      </c>
      <c s="6" r="B10" t="n">
        <v>-23000</v>
      </c>
      <c s="6" r="C10" t="n">
        <v>-77000</v>
      </c>
    </row>
    <row r="11" spans="1:3">
      <c s="4" r="A11" t="s">
        <v>579</v>
      </c>
      <c s="6" r="B11" t="n">
        <v>579000</v>
      </c>
      <c s="6" r="C11" t="n">
        <v>214000</v>
      </c>
    </row>
    <row r="12" spans="1:3">
      <c s="4" r="A12" t="s">
        <v>580</v>
      </c>
      <c s="6" r="B12" t="n">
        <v>2274000</v>
      </c>
      <c s="6" r="C12" t="n">
        <v>2169000</v>
      </c>
    </row>
    <row r="13" spans="1:3">
      <c s="4" r="A13" t="s">
        <v>581</v>
      </c>
      <c s="6" r="B13" t="n">
        <v>33455000</v>
      </c>
      <c s="6" r="C13" t="n">
        <v>30463000</v>
      </c>
    </row>
    <row r="14" spans="1:3">
      <c s="4" r="A14" t="s">
        <v>582</v>
      </c>
      <c s="6" r="B14" t="n">
        <v>-33455000</v>
      </c>
      <c s="6" r="C14" t="n">
        <v>-30463000</v>
      </c>
    </row>
    <row r="15" spans="1:3">
      <c s="4" r="A15" t="s">
        <v>583</v>
      </c>
      <c s="7" r="B15" t="n">
        <v>0</v>
      </c>
      <c s="7" r="C15"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4</v>
      </c>
      <c s="2" r="B1" t="s">
        <v>1</v>
      </c>
    </row>
    <row r="2" spans="1:3">
      <c s="2" r="B2" t="s">
        <v>2</v>
      </c>
      <c s="2" r="C2" t="s">
        <v>32</v>
      </c>
    </row>
    <row r="3" spans="1:3">
      <c s="4" r="A3" t="s">
        <v>585</v>
      </c>
      <c s="4" r="B3" t="s">
        <v>586</v>
      </c>
      <c s="4" r="C3" t="s">
        <v>586</v>
      </c>
    </row>
    <row r="4" spans="1:3">
      <c s="4" r="A4" t="s">
        <v>587</v>
      </c>
      <c s="4" r="B4" t="s">
        <v>452</v>
      </c>
      <c s="4" r="C4" t="s">
        <v>452</v>
      </c>
    </row>
    <row r="5" spans="1:3">
      <c s="4" r="A5" t="s">
        <v>588</v>
      </c>
      <c s="4" r="B5" t="s">
        <v>589</v>
      </c>
      <c s="4" r="C5" t="s">
        <v>590</v>
      </c>
    </row>
    <row r="6" spans="1:3">
      <c s="4" r="A6" t="s">
        <v>591</v>
      </c>
      <c s="4" r="B6" t="s">
        <v>592</v>
      </c>
      <c s="4" r="C6" t="s">
        <v>593</v>
      </c>
    </row>
    <row r="7" spans="1:3">
      <c s="4" r="A7" t="s">
        <v>70</v>
      </c>
      <c s="4" r="B7" t="s">
        <v>594</v>
      </c>
      <c s="4" r="C7" t="s">
        <v>595</v>
      </c>
    </row>
    <row r="8" spans="1:3">
      <c s="4" r="A8" t="s">
        <v>596</v>
      </c>
      <c s="4" r="B8" t="s">
        <v>452</v>
      </c>
      <c s="4" r="C8" t="s">
        <v>452</v>
      </c>
    </row>
    <row r="9" spans="1:3">
      <c s="4" r="A9" t="s">
        <v>597</v>
      </c>
      <c s="4" r="B9" t="s">
        <v>598</v>
      </c>
      <c s="4" r="C9" t="s">
        <v>599</v>
      </c>
    </row>
    <row r="10" spans="1:3">
      <c s="4" r="A10" t="s">
        <v>600</v>
      </c>
      <c s="4" r="B10" t="s">
        <v>601</v>
      </c>
      <c s="4" r="C10" t="s">
        <v>602</v>
      </c>
    </row>
    <row r="11" spans="1:3">
      <c s="4" r="A11" t="s">
        <v>603</v>
      </c>
      <c s="4" r="B11" t="s">
        <v>452</v>
      </c>
      <c s="4" r="C11" t="s">
        <v>4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s="1" r="A1" t="s">
        <v>604</v>
      </c>
      <c s="2" r="B1" t="s">
        <v>1</v>
      </c>
    </row>
    <row r="2" spans="1:2">
      <c s="2" r="B2" t="s">
        <v>362</v>
      </c>
    </row>
    <row r="3" spans="1:2">
      <c s="3" r="A3" t="s">
        <v>605</v>
      </c>
    </row>
    <row r="4" spans="1:2">
      <c s="4" r="A4" t="s">
        <v>606</v>
      </c>
      <c s="12" r="B4" t="n">
        <v>88.2</v>
      </c>
    </row>
    <row r="5" spans="1:2">
      <c s="4" r="A5" t="s">
        <v>607</v>
      </c>
      <c s="4" r="B5" t="s">
        <v>472</v>
      </c>
    </row>
    <row r="6" spans="1:2">
      <c s="4" r="A6" t="s">
        <v>608</v>
      </c>
    </row>
    <row r="7" spans="1:2">
      <c s="3" r="A7" t="s">
        <v>605</v>
      </c>
    </row>
    <row r="8" spans="1:2">
      <c s="4" r="A8" t="s">
        <v>606</v>
      </c>
      <c s="12" r="B8" t="n">
        <v>88.2</v>
      </c>
    </row>
    <row r="9" spans="1:2">
      <c s="4" r="A9" t="s">
        <v>609</v>
      </c>
      <c s="13" r="B9" t="n">
        <v>2.5</v>
      </c>
    </row>
    <row r="10" spans="1:2">
      <c s="4" r="A10" t="s">
        <v>610</v>
      </c>
    </row>
    <row r="11" spans="1:2">
      <c s="3" r="A11" t="s">
        <v>605</v>
      </c>
    </row>
    <row r="12" spans="1:2">
      <c s="4" r="A12" t="s">
        <v>611</v>
      </c>
      <c s="13" r="B12" t="n">
        <v>1.6</v>
      </c>
    </row>
    <row r="13" spans="1:2">
      <c s="4" r="A13" t="s">
        <v>612</v>
      </c>
    </row>
    <row r="14" spans="1:2">
      <c s="3" r="A14" t="s">
        <v>605</v>
      </c>
    </row>
    <row r="15" spans="1:2">
      <c s="4" r="A15" t="s">
        <v>606</v>
      </c>
      <c s="7" r="B15" t="n">
        <v>11</v>
      </c>
    </row>
    <row r="16" spans="1:2">
      <c s="4" r="A16" t="s">
        <v>613</v>
      </c>
      <c s="6" r="B16" t="n">
        <v>2035</v>
      </c>
    </row>
    <row r="17" spans="1:2">
      <c s="4" r="A17" t="s">
        <v>611</v>
      </c>
      <c s="7" r="B17"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s="1" r="A1" t="s">
        <v>106</v>
      </c>
      <c s="2" r="B1" t="s">
        <v>1</v>
      </c>
    </row>
    <row r="2" spans="1:2">
      <c s="2" r="B2" t="s">
        <v>107</v>
      </c>
    </row>
    <row r="3" spans="1:2">
      <c s="4" r="A3" t="s">
        <v>108</v>
      </c>
      <c s="7" r="B3" t="n">
        <v>218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4</v>
      </c>
      <c s="2" r="B1" t="s">
        <v>1</v>
      </c>
    </row>
    <row r="2" spans="1:3">
      <c s="2" r="B2" t="s">
        <v>2</v>
      </c>
      <c s="2" r="C2" t="s">
        <v>32</v>
      </c>
    </row>
    <row r="3" spans="1:3">
      <c s="4" r="A3" t="s">
        <v>615</v>
      </c>
    </row>
    <row r="4" spans="1:3">
      <c s="3" r="A4" t="s">
        <v>616</v>
      </c>
    </row>
    <row r="5" spans="1:3">
      <c s="4" r="A5" t="s">
        <v>617</v>
      </c>
      <c s="4" r="B5" t="s">
        <v>311</v>
      </c>
      <c s="4" r="C5" t="s">
        <v>312</v>
      </c>
    </row>
    <row r="6" spans="1:3">
      <c s="4" r="A6" t="s">
        <v>618</v>
      </c>
    </row>
    <row r="7" spans="1:3">
      <c s="3" r="A7" t="s">
        <v>616</v>
      </c>
    </row>
    <row r="8" spans="1:3">
      <c s="4" r="A8" t="s">
        <v>617</v>
      </c>
      <c s="4" r="B8" t="s">
        <v>317</v>
      </c>
      <c s="4" r="C8" t="s">
        <v>3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v>
      </c>
      <c s="2" r="B1" t="s">
        <v>1</v>
      </c>
    </row>
    <row r="2" spans="1:3">
      <c s="2" r="B2" t="s">
        <v>2</v>
      </c>
      <c s="2" r="C2" t="s">
        <v>32</v>
      </c>
    </row>
    <row r="3" spans="1:3">
      <c s="3" r="A3" t="s">
        <v>110</v>
      </c>
    </row>
    <row r="4" spans="1:3">
      <c s="4" r="A4" t="s">
        <v>85</v>
      </c>
      <c s="7" r="B4" t="n">
        <v>-7898013</v>
      </c>
      <c s="7" r="C4" t="n">
        <v>-6335714</v>
      </c>
    </row>
    <row r="5" spans="1:3">
      <c s="3" r="A5" t="s">
        <v>111</v>
      </c>
    </row>
    <row r="6" spans="1:3">
      <c s="4" r="A6" t="s">
        <v>112</v>
      </c>
      <c s="6" r="B6" t="n">
        <v>349254</v>
      </c>
      <c s="6" r="C6" t="n">
        <v>262961</v>
      </c>
    </row>
    <row r="7" spans="1:3">
      <c s="4" r="A7" t="s">
        <v>113</v>
      </c>
      <c s="6" r="B7" t="n">
        <v>108224</v>
      </c>
      <c s="6" r="C7" t="n">
        <v>0</v>
      </c>
    </row>
    <row r="8" spans="1:3">
      <c s="4" r="A8" t="s">
        <v>101</v>
      </c>
      <c s="6" r="B8" t="n">
        <v>892087</v>
      </c>
      <c s="6" r="C8" t="n">
        <v>498935</v>
      </c>
    </row>
    <row r="9" spans="1:3">
      <c s="3" r="A9" t="s">
        <v>114</v>
      </c>
    </row>
    <row r="10" spans="1:3">
      <c s="4" r="A10" t="s">
        <v>115</v>
      </c>
      <c s="6" r="B10" t="n">
        <v>-16445</v>
      </c>
      <c s="6" r="C10" t="n">
        <v>511159</v>
      </c>
    </row>
    <row r="11" spans="1:3">
      <c s="4" r="A11" t="s">
        <v>36</v>
      </c>
      <c s="6" r="B11" t="n">
        <v>-31960</v>
      </c>
      <c s="6" r="C11" t="n">
        <v>-5196</v>
      </c>
    </row>
    <row r="12" spans="1:3">
      <c s="4" r="A12" t="s">
        <v>37</v>
      </c>
      <c s="6" r="B12" t="n">
        <v>46992</v>
      </c>
      <c s="6" r="C12" t="n">
        <v>18849</v>
      </c>
    </row>
    <row r="13" spans="1:3">
      <c s="4" r="A13" t="s">
        <v>116</v>
      </c>
      <c s="6" r="B13" t="n">
        <v>-274251</v>
      </c>
      <c s="6" r="C13" t="n">
        <v>171639</v>
      </c>
    </row>
    <row r="14" spans="1:3">
      <c s="4" r="A14" t="s">
        <v>45</v>
      </c>
      <c s="6" r="B14" t="n">
        <v>-105553</v>
      </c>
      <c s="6" r="C14" t="n">
        <v>-321512</v>
      </c>
    </row>
    <row r="15" spans="1:3">
      <c s="4" r="A15" t="s">
        <v>46</v>
      </c>
      <c s="6" r="B15" t="n">
        <v>154463</v>
      </c>
      <c s="6" r="C15" t="n">
        <v>90272</v>
      </c>
    </row>
    <row r="16" spans="1:3">
      <c s="4" r="A16" t="s">
        <v>117</v>
      </c>
      <c s="6" r="B16" t="n">
        <v>0</v>
      </c>
      <c s="6" r="C16" t="n">
        <v>10000</v>
      </c>
    </row>
    <row r="17" spans="1:3">
      <c s="4" r="A17" t="s">
        <v>47</v>
      </c>
      <c s="6" r="B17" t="n">
        <v>84043</v>
      </c>
      <c s="6" r="C17" t="n">
        <v>-628943</v>
      </c>
    </row>
    <row r="18" spans="1:3">
      <c s="4" r="A18" t="s">
        <v>118</v>
      </c>
      <c s="6" r="B18" t="n">
        <v>-6691159</v>
      </c>
      <c s="6" r="C18" t="n">
        <v>-5727550</v>
      </c>
    </row>
    <row r="19" spans="1:3">
      <c s="3" r="A19" t="s">
        <v>119</v>
      </c>
    </row>
    <row r="20" spans="1:3">
      <c s="4" r="A20" t="s">
        <v>120</v>
      </c>
      <c s="6" r="B20" t="n">
        <v>-82489</v>
      </c>
      <c s="6" r="C20" t="n">
        <v>-98033</v>
      </c>
    </row>
    <row r="21" spans="1:3">
      <c s="4" r="A21" t="s">
        <v>121</v>
      </c>
      <c s="6" r="B21" t="n">
        <v>-82489</v>
      </c>
      <c s="6" r="C21" t="n">
        <v>-98033</v>
      </c>
    </row>
    <row r="22" spans="1:3">
      <c s="3" r="A22" t="s">
        <v>122</v>
      </c>
    </row>
    <row r="23" spans="1:3">
      <c s="4" r="A23" t="s">
        <v>123</v>
      </c>
      <c s="6" r="B23" t="n">
        <v>0</v>
      </c>
      <c s="6" r="C23" t="n">
        <v>5000000</v>
      </c>
    </row>
    <row r="24" spans="1:3">
      <c s="4" r="A24" t="s">
        <v>124</v>
      </c>
      <c s="6" r="B24" t="n">
        <v>0</v>
      </c>
      <c s="6" r="C24" t="n">
        <v>-88918</v>
      </c>
    </row>
    <row r="25" spans="1:3">
      <c s="4" r="A25" t="s">
        <v>125</v>
      </c>
      <c s="6" r="B25" t="n">
        <v>0</v>
      </c>
      <c s="6" r="C25" t="n">
        <v>5025000</v>
      </c>
    </row>
    <row r="26" spans="1:3">
      <c s="4" r="A26" t="s">
        <v>126</v>
      </c>
      <c s="6" r="B26" t="n">
        <v>-8095</v>
      </c>
      <c s="6" r="C26" t="n">
        <v>-218127</v>
      </c>
    </row>
    <row r="27" spans="1:3">
      <c s="4" r="A27" t="s">
        <v>127</v>
      </c>
      <c s="6" r="B27" t="n">
        <v>20954</v>
      </c>
      <c s="6" r="C27" t="n">
        <v>32154</v>
      </c>
    </row>
    <row r="28" spans="1:3">
      <c s="4" r="A28" t="s">
        <v>128</v>
      </c>
      <c s="6" r="B28" t="n">
        <v>12859</v>
      </c>
      <c s="6" r="C28" t="n">
        <v>9750109</v>
      </c>
    </row>
    <row r="29" spans="1:3">
      <c s="4" r="A29" t="s">
        <v>129</v>
      </c>
      <c s="6" r="B29" t="n">
        <v>-6760789</v>
      </c>
      <c s="6" r="C29" t="n">
        <v>3924526</v>
      </c>
    </row>
    <row r="30" spans="1:3">
      <c s="4" r="A30" t="s">
        <v>130</v>
      </c>
      <c s="6" r="B30" t="n">
        <v>11466807</v>
      </c>
      <c s="6" r="C30" t="n">
        <v>7542281</v>
      </c>
    </row>
    <row r="31" spans="1:3">
      <c s="4" r="A31" t="s">
        <v>131</v>
      </c>
      <c s="6" r="B31" t="n">
        <v>4706018</v>
      </c>
      <c s="6" r="C31" t="n">
        <v>11466807</v>
      </c>
    </row>
    <row r="32" spans="1:3">
      <c s="3" r="A32" t="s">
        <v>132</v>
      </c>
    </row>
    <row r="33" spans="1:3">
      <c s="4" r="A33" t="s">
        <v>133</v>
      </c>
      <c s="6" r="B33" t="n">
        <v>467500</v>
      </c>
      <c s="6" r="C33" t="n">
        <v>0</v>
      </c>
    </row>
    <row r="34" spans="1:3">
      <c s="3" r="A34" t="s">
        <v>134</v>
      </c>
    </row>
    <row r="35" spans="1:3">
      <c s="4" r="A35" t="s">
        <v>135</v>
      </c>
      <c s="7" r="B35" t="n">
        <v>0</v>
      </c>
      <c s="7" r="C35" t="n">
        <v>261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BALANCE SHEETS _Parenthetical_</vt:lpstr>
      <vt:lpstr>STATEMENTS OF OPERATIONS</vt:lpstr>
      <vt:lpstr>STATEMENTS OF STOCKHOLDERS' EQU</vt:lpstr>
      <vt:lpstr>STATEMENTS OF STOCKHOLDERS' EQ6</vt:lpstr>
      <vt:lpstr>STATEMENTS OF CASH FLOWS</vt:lpstr>
      <vt:lpstr>Company Overview</vt:lpstr>
      <vt:lpstr>Operating Matters and Liquidity</vt:lpstr>
      <vt:lpstr>Summary of Significant Accounti</vt:lpstr>
      <vt:lpstr>Related Party Transactions</vt:lpstr>
      <vt:lpstr>Debt Instruments</vt:lpstr>
      <vt:lpstr>Fixed Assets</vt:lpstr>
      <vt:lpstr>Intangible Assets</vt:lpstr>
      <vt:lpstr>Accrued Expenses</vt:lpstr>
      <vt:lpstr>Commitments and Contingencies</vt:lpstr>
      <vt:lpstr>Capital Stock</vt:lpstr>
      <vt:lpstr>Stock-Based Compensation Arrang</vt:lpstr>
      <vt:lpstr>Employee Benefit Plan</vt:lpstr>
      <vt:lpstr>Income Taxes</vt:lpstr>
      <vt:lpstr>Risks and Uncertainties</vt:lpstr>
      <vt:lpstr>Subsequent Event</vt:lpstr>
      <vt:lpstr>Summary of Significant Accoun23</vt:lpstr>
      <vt:lpstr>Summary of Significant Accoun24</vt:lpstr>
      <vt:lpstr>Fixed Assets (Tables)</vt:lpstr>
      <vt:lpstr>Intangible Assets (Tables)</vt:lpstr>
      <vt:lpstr>Accrued Expenses (Tables)</vt:lpstr>
      <vt:lpstr>Commitments and Contingencies (</vt:lpstr>
      <vt:lpstr>Capital Stock (Tables)</vt:lpstr>
      <vt:lpstr>Stock-Based Compensation Arra30</vt:lpstr>
      <vt:lpstr>Income Taxes (Tables)</vt:lpstr>
      <vt:lpstr>Operating Matters and Liquidi32</vt:lpstr>
      <vt:lpstr>Summary of Significant Accoun33</vt:lpstr>
      <vt:lpstr>Summary of Significant Accoun34</vt:lpstr>
      <vt:lpstr>Summary of Significant Accoun35</vt:lpstr>
      <vt:lpstr>Related Party Transactions - Ad</vt:lpstr>
      <vt:lpstr>Debt Instruments - Additional I</vt:lpstr>
      <vt:lpstr>Fixed Assets (Detail)</vt:lpstr>
      <vt:lpstr>Fixed Assets - Additional Infor</vt:lpstr>
      <vt:lpstr>Intangible Assets (Schedule of </vt:lpstr>
      <vt:lpstr>Intangible Assets (Patent Costs</vt:lpstr>
      <vt:lpstr>Intangible Assets - Additional </vt:lpstr>
      <vt:lpstr>Accrued Expenses (Detail)</vt:lpstr>
      <vt:lpstr>Commitments and Contingencies44</vt:lpstr>
      <vt:lpstr>Commitments and Contingencies -</vt:lpstr>
      <vt:lpstr>Capital Stock (Authorized, Issu</vt:lpstr>
      <vt:lpstr>Capital Stock (Black Scholes mo</vt:lpstr>
      <vt:lpstr>Capital Stock (Principal paymen</vt:lpstr>
      <vt:lpstr>Capital Stock - Additional Info</vt:lpstr>
      <vt:lpstr>Stock-Based Compensation Arra50</vt:lpstr>
      <vt:lpstr>Stock-Based Compensation Arra51</vt:lpstr>
      <vt:lpstr>Stock-Based Compensation Arra52</vt:lpstr>
      <vt:lpstr>Stock-Based Compensation Arra53</vt:lpstr>
      <vt:lpstr>Stock-Based Compensation Arra54</vt:lpstr>
      <vt:lpstr>Stock-Based Compensation Arra55</vt:lpstr>
      <vt:lpstr>Employee Benefit Plan - Additio</vt:lpstr>
      <vt:lpstr>Income Taxes (Deferred tax asse</vt:lpstr>
      <vt:lpstr>Income Taxes (Provision for inc</vt:lpstr>
      <vt:lpstr>Income Taxes - Additional Infor</vt:lpstr>
      <vt:lpstr>Risks and Uncertaintie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03:54Z</dcterms:created>
  <dcterms:modified xmlns:dcterms="http://purl.org/dc/terms/" xmlns:xsi="http://www.w3.org/2001/XMLSchema-instance" xsi:type="dcterms:W3CDTF">2016-03-16T16:03:54Z</dcterms:modified>
  <dc:title xmlns:dc="http://purl.org/dc/elements/1.1/">Untitled</dc:title>
  <dc:description xmlns:dc="http://purl.org/dc/elements/1.1/"/>
  <dc:subject xmlns:dc="http://purl.org/dc/elements/1.1/"/>
  <cp:keywords/>
  <cp:category/>
</cp:coreProperties>
</file>